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Inventory" sheetId="9" state="visible" r:id="rId9"/>
    <sheet xmlns:r="http://schemas.openxmlformats.org/officeDocument/2006/relationships" name="Archival Images, and Property a" sheetId="10" state="visible" r:id="rId10"/>
    <sheet xmlns:r="http://schemas.openxmlformats.org/officeDocument/2006/relationships" name="Frank Worth Collection"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Notes Payable to Related Partie"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air Value of Financial Instr22" sheetId="22" state="visible" r:id="rId22"/>
    <sheet xmlns:r="http://schemas.openxmlformats.org/officeDocument/2006/relationships" name="Archival Images, and Property23" sheetId="23" state="visible" r:id="rId23"/>
    <sheet xmlns:r="http://schemas.openxmlformats.org/officeDocument/2006/relationships" name="Intangible Assets (Tables)" sheetId="24" state="visible" r:id="rId24"/>
    <sheet xmlns:r="http://schemas.openxmlformats.org/officeDocument/2006/relationships" name="Accounts Payable and Accrued 25" sheetId="25" state="visible" r:id="rId25"/>
    <sheet xmlns:r="http://schemas.openxmlformats.org/officeDocument/2006/relationships" name="Related Party Transactions (Tab" sheetId="26" state="visible" r:id="rId26"/>
    <sheet xmlns:r="http://schemas.openxmlformats.org/officeDocument/2006/relationships" name="Organization and Business Ope27" sheetId="27" state="visible" r:id="rId27"/>
    <sheet xmlns:r="http://schemas.openxmlformats.org/officeDocument/2006/relationships" name="Significant Accounting Polici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Inventory (Details)" sheetId="32" state="visible" r:id="rId32"/>
    <sheet xmlns:r="http://schemas.openxmlformats.org/officeDocument/2006/relationships" name="Archival Images, and Property33" sheetId="33" state="visible" r:id="rId33"/>
    <sheet xmlns:r="http://schemas.openxmlformats.org/officeDocument/2006/relationships" name="Archival Images, and Property34" sheetId="34" state="visible" r:id="rId34"/>
    <sheet xmlns:r="http://schemas.openxmlformats.org/officeDocument/2006/relationships" name="Frank Worth Collection (Details"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Accounts Payable and Accrued 38" sheetId="38" state="visible" r:id="rId38"/>
    <sheet xmlns:r="http://schemas.openxmlformats.org/officeDocument/2006/relationships" name="Accounts Payable and Accrued 39" sheetId="39" state="visible" r:id="rId39"/>
    <sheet xmlns:r="http://schemas.openxmlformats.org/officeDocument/2006/relationships" name="Note Payable (Details Narrative" sheetId="40" state="visible" r:id="rId40"/>
    <sheet xmlns:r="http://schemas.openxmlformats.org/officeDocument/2006/relationships" name="Notes Payable to Related Part41"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Shareholders' Equity (Details N"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382">
  <si>
    <t>Document and Entity Information - shares</t>
  </si>
  <si>
    <t>9 Months Ended</t>
  </si>
  <si>
    <t>Sep. 30, 2016</t>
  </si>
  <si>
    <t>Aug. 03, 2017</t>
  </si>
  <si>
    <t>Document And Entity Information</t>
  </si>
  <si>
    <t>Entity Registrant Name</t>
  </si>
  <si>
    <t>Capital Art,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Prepaid expenses</t>
  </si>
  <si>
    <t>Accounts receivable, net</t>
  </si>
  <si>
    <t>Inventory</t>
  </si>
  <si>
    <t>Total Current Assets</t>
  </si>
  <si>
    <t>Property and equipment, net</t>
  </si>
  <si>
    <t>Due from related party</t>
  </si>
  <si>
    <t>Security deposit</t>
  </si>
  <si>
    <t>Intangible Assets</t>
  </si>
  <si>
    <t>Total Assets</t>
  </si>
  <si>
    <t>Current Liabilities</t>
  </si>
  <si>
    <t>Accounts payable and accrued liabilities</t>
  </si>
  <si>
    <t>Payable to Globe Photo, Inc., short- term portion</t>
  </si>
  <si>
    <t>Due to related parties</t>
  </si>
  <si>
    <t>Note payable - related party, net of debt discount</t>
  </si>
  <si>
    <t>Note payable, net of debt discount</t>
  </si>
  <si>
    <t>Total Current Liabilities</t>
  </si>
  <si>
    <t>Non-current Liabilities:</t>
  </si>
  <si>
    <t>Note payable, net of debt discount - non current</t>
  </si>
  <si>
    <t xml:space="preserve"> </t>
  </si>
  <si>
    <t>Note payable - related party, net of debt discount - non current</t>
  </si>
  <si>
    <t>Derivative liability</t>
  </si>
  <si>
    <t>Payable to Globe Photo, Inc. less short-term portion</t>
  </si>
  <si>
    <t>Total Non-current Liabilities</t>
  </si>
  <si>
    <t>Total Liabilities</t>
  </si>
  <si>
    <t>Stockholders' Deficit</t>
  </si>
  <si>
    <t>Preferred stock, $0.0001 par value, 50,000,000 shares authorized; none issued and outstanding at September 30, 2016 and December 31, 2015</t>
  </si>
  <si>
    <t>Common stock par value $0.0001: 450,000,000 shares authorized; 327,424,557 and 325,341,224 issued and outstanding as of September 30, 2016 and December 31, 2015, respectively</t>
  </si>
  <si>
    <t>Additional paid in capital</t>
  </si>
  <si>
    <t>Accumulated deficit</t>
  </si>
  <si>
    <t>Shareholders' Equity</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Sep. 30, 2015</t>
  </si>
  <si>
    <t>Income Statement [Abstract]</t>
  </si>
  <si>
    <t>Net revenue</t>
  </si>
  <si>
    <t>Cost of revenue</t>
  </si>
  <si>
    <t>Gross margin</t>
  </si>
  <si>
    <t>Operating expenses</t>
  </si>
  <si>
    <t>Product development, sales and marketing</t>
  </si>
  <si>
    <t>General and administrative</t>
  </si>
  <si>
    <t>Depreciation and amortization expense</t>
  </si>
  <si>
    <t>Total operating expenses</t>
  </si>
  <si>
    <t>Income (loss) from operations</t>
  </si>
  <si>
    <t>Other income (expenses)</t>
  </si>
  <si>
    <t>Interest expense</t>
  </si>
  <si>
    <t>Interest and other income</t>
  </si>
  <si>
    <t>Change in fair value of derivative liabilities</t>
  </si>
  <si>
    <t>Other income (expenses), net</t>
  </si>
  <si>
    <t>Income (loss) before income tax provision</t>
  </si>
  <si>
    <t>Income tax provision</t>
  </si>
  <si>
    <t>Net income (loss)</t>
  </si>
  <si>
    <t>Per-share data</t>
  </si>
  <si>
    <t>Basic and diluted income (loss) per share</t>
  </si>
  <si>
    <t>Weighted average number of common shares outstanding</t>
  </si>
  <si>
    <t>Statements of Cash Flows - USD ($)</t>
  </si>
  <si>
    <t>CASH FLOWS FROM OPERATING ACTIVITIES:</t>
  </si>
  <si>
    <t>Net loss</t>
  </si>
  <si>
    <t>Adjustments to reconcile net loss to net cash used in operating activities:</t>
  </si>
  <si>
    <t>Depreciation and amortization</t>
  </si>
  <si>
    <t>Amortization of loan fees</t>
  </si>
  <si>
    <t>Amortization of debt discount</t>
  </si>
  <si>
    <t>Stock-based compensation to non-employees</t>
  </si>
  <si>
    <t>Prepaid stock-based compensation to non-employees</t>
  </si>
  <si>
    <t>Loss on sale of property included in cost of sales</t>
  </si>
  <si>
    <t>Change in fair value of embedded derivative</t>
  </si>
  <si>
    <t>Accounts receivable</t>
  </si>
  <si>
    <t>Net Cash Used In Operating Activities</t>
  </si>
  <si>
    <t>CASH FLOWS FROM INVESTING ACTIVITIES:</t>
  </si>
  <si>
    <t>Net cash paid for minority investment in business</t>
  </si>
  <si>
    <t>Purchase of archival images, property and equipment</t>
  </si>
  <si>
    <t>Loan fees</t>
  </si>
  <si>
    <t>Net Cash Used In Investing Activities</t>
  </si>
  <si>
    <t>CASH FLOWS FROM FINANCING ACTIVITIES:</t>
  </si>
  <si>
    <t>Repayment of advances to related party</t>
  </si>
  <si>
    <t>Short-term advance to related party</t>
  </si>
  <si>
    <t>Proceeds from settlement of common stock subscription</t>
  </si>
  <si>
    <t>Proceeds from notes payable</t>
  </si>
  <si>
    <t>Repayment of payable to Globe Photo, Inc.</t>
  </si>
  <si>
    <t>Proceeds of note payable - related party</t>
  </si>
  <si>
    <t>Repayment of note payable - related party</t>
  </si>
  <si>
    <t>Net Cash Provided By Financing Activities</t>
  </si>
  <si>
    <t>Net Change in Cash</t>
  </si>
  <si>
    <t>Cash - Beginning of Period</t>
  </si>
  <si>
    <t>Cash - End of Period</t>
  </si>
  <si>
    <t>Cash Paid During the Period for:</t>
  </si>
  <si>
    <t>Interest</t>
  </si>
  <si>
    <t>Common shares issued for settlement of accrued liabilities</t>
  </si>
  <si>
    <t>Common stock and payable for Globe intangible assets acquired</t>
  </si>
  <si>
    <t>Fair value of embedded derivative issued for Globe assets</t>
  </si>
  <si>
    <t>Due from related party offset against note payable to related party</t>
  </si>
  <si>
    <t>Organization and Business Operations</t>
  </si>
  <si>
    <t>Accounting Policies [Abstract]</t>
  </si>
  <si>
    <t>Capital Art, Inc.
(formerly Movie Star News, LLC)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Movie Star News,
LLC (“MSN”) was organized in the state of Nevada on August 29, 2012 as a limited liability company to acquire the assets
of Kramer Productions, Inc. d/b/a Movie Star News, a New York limited liability company since 1939 that was credited for creating
the concept of “pin-up art”. The acquisition resulted in MSN holding one of the largest and most diverse collections
of Hollywood photographs in the world of over 3 million Hollywood-related posters, vintage photographs and original negatives. Capital Art, Inc.
(“CAPA”), formed in the state of Delaware on April 26, 2007 along with its wholly owned subsidiary, Capital Art, LLC
(collectively “CAPA” or “pre-merger CAPA”) formed in the state of California on January 24, 2011, owns
rare iconic celebrity images, including the rights to the Frank Worth Collection. The Frank Worth Collection comprises an extensive
collection of Marilyn Monroe, James Dean and other iconic photographs, many rare and never seen that were accumulated over a period
of 60 years. On July 22, 2015,
the Company entered into an Asset Purchase Agreement with Globe Photos, Inc., a New York corporation, to purchase substantially
all of the assets of Globe Photos, Inc., which principally comprise photographer contracts granting the Company the right to exploit
copyrights, digital and tangible photographs, and related copyrights and trademarks, of Globe Photo, Inc. On July 24, 2015, the
Company formed Globe Photo, LLC, a wholly owned subsidiary of CAPA, to license the Company’s extensive photograph image archive
to third parties worldwide for a fee. Going Concern The accompanying
condens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densed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6 the Company had $84,453 cash on
hand. At September 30, 2016 the Company has a retained deficit of $2,155,504. For the nine months ended September 30, 2016 the
Company had a net loss of $422,039 and cash used in operations of $29,498.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densed consolidated financial statements do not include any adjustments
that might be necessary if the Company is unable to continue as a going concern.</t>
  </si>
  <si>
    <t>Significant Accounting Policies</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densed consolidated financial statements for the three and nine months ended September 30, 2016 should be read
in conjunction with the consolidated financial statements and accompanying notes included in the Company’s Form 10-K for
the Company’s fiscal year ended December 31, 2015 as filed with the SEC pursuant to Rule 12(b) under the Securities Act of
1934. The condensed consolidated
balance sheet as of December 31, 2015, included herein was derived from the audited financial statements as of that date, but does
not include all disclosures including notes required by GAAP.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6 . The accompanying
condensed consolidated financial statements represent the results of operations, financial position and cash flows of Capital Art,
Inc. (formerly Movie Star News, LLC), and its 100% owned subsidiary Capital Art, LLC for the three and nine months ended September
30, 2016 and 2015. All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September 30, 2016 and 2015 were insignificant Basic and Diluted Income an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Nine
Months Ended September 30,
2016 2015
Basic
weighted average common shares outstanding 325,341,224 320,754,226
Effect of dilutive
securities - -
Diluted weighted average
common and potential common shares outstanding 327,424,557 325,015,137
Three
Months Ended September 30,
2016 2015
Basic
weighted average common shares outstanding 325,341,224 325,015,137
Effect of dilutive
securities - -
Diluted weighted average
common and potential common shares outstanding 325,341,224 325,015,137 Shares
Reserved The Company is required
to reserve and keep available of its authorized, but unissued shares of common stock an amount sufficient to effect shares due
in connection with the Stock Purchase Agreement and Stock-Based Compensation to Non-Employees. As of September 30, 2016, shares
reserved for future issuance comprised of the following: As
of September 30, 2016 ,
shares reserved for future issuance comprised of the following:
Shares
Reserved
Shares
to be issued to Frank Worth Estate 200,000 These shares were
excluded from the calculation of diluted earnings per share as their effect was anti-dilutive. Effective February 28, 2017, all liabilities
with the Frank Worth Estate were settled by the Company. See Note 14 – Subsequent Events.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Fair Value of Financial Instruments</t>
  </si>
  <si>
    <t>Fair Value Disclosures [Abstract]</t>
  </si>
  <si>
    <t>The
Company’s derivative liability measured at fair value on a recurring basis was determined using the following inputs:
Fair
Value Measurements at September 30, 2016
Quoted
Prices in Active Markets for Identical Assets Significant
Other Observable Inputs Significant
Unobservable Inputs
Total (Level
1) (Level
2) (Level
3)
Embedded
derivative liability $ 99,000 $ – $ – $ 99,000
Fair
Value Measurements at December 31, 2015
Quoted
Prices in Active Markets for Identical Assets Significant
Other Observable Inputs Significant
Unobservable Inputs
Total (Level
1) (Level
2) (Level
3)
Embedded
derivative liability $ 55,000 $ – $ – $ 55,000 As of September
30, 2016, the Company’s recognized an a unrealized loss totaling $17,000 and $44,000 in the condensed consolidated statements
of operations for three and nine months ended September 30, 2016, respectively. A reconciliation
of the Company’s liabilities measured at fair value on a recurring basis using significant unobservable inputs (Level 3)
is as follows:
Fair
Value Measurements Using Significant Unobservable Inputs (Level 3) Embedded Derivative Liability
September
30, 2016 December
31, 2015
Balance beginning
of period $ 55,000 $ -
Embedded derivative
in connection with the issuance of put option - 55,000
Total unrealized loss
included in earnings 44,000 -
Balance end of period $ 99,000 $ 55,000</t>
  </si>
  <si>
    <t>Inventory Disclosure [Abstract]</t>
  </si>
  <si>
    <t>Archive
Acquisition Agreements On March 23, 2016,
the Company entered in an agreement to purchase a celebrity photograph archive from Photoshot License Limited, a UK corporation,
for total purchase price of $55,000. In addition, the Company paid a finder’s fee of $10,000 to a consultant in connection
with the purchase of the archives. Per the terms of the agreement, the photographs may only be sold as a physical asset and CAPA
does not have the right to license the images.</t>
  </si>
  <si>
    <t>Archival Images, and Property and Equipment</t>
  </si>
  <si>
    <t>Property, Plant and Equipment [Abstract]</t>
  </si>
  <si>
    <t>Archival
images, and property and equipment as of September 30, 2016 and December 31, 2015 comprise of the following:
September
30, 2016 December
31, 2015 Estimated
Useful Lives
Frank Worth Collection $ 2,770,000 $ 2,770,000 10
years
Other archival images 854,721 730,076 10
years
Leasehold improvements 12,446 12,446 7
years
Computer and other
equipment 54,340 53,332 3
– 5 years
Furniture and fixtures 83,666 83,666 7
years
3,775,173 3,649,520
Less accumulated deprecation (878,766 ) (590,537 )
Total archival images,
property and equipment, net $ 2,896,407 $ 3,058,983 Depreciation expense for the three and nine months ended
September 30, 2016 was 96,832 and 288,229, respectively. Depreciation expense was $105,971 and $293,557 for the three and nine
months ended September 30, 2015.</t>
  </si>
  <si>
    <t>Frank Worth Collection</t>
  </si>
  <si>
    <t>Investments, All Other Investments [Abstract]</t>
  </si>
  <si>
    <t>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is being held by the Company until a dispute between the Estate and an unrelated party of the Company is settled. As
of September 30, 2016 and December 31, 2015, $135,000 and $135,000, respectively, has been provided for in accrued liabilities
in the
Company’s consolidated balance sheets. Effective February 28, 2017, all liabilities with the Frank Worth Estate were settled
by the Company. See Note 14 – Subsequent Events.</t>
  </si>
  <si>
    <t>Goodwill and Intangible Assets Disclosure [Abstract]</t>
  </si>
  <si>
    <t>Identifiable
intangible assets comprise of the following at September 30, 2016 and December 31, 2015:
September
30, 2016 December
31, 2015
Gross
Carrying Amount Accumulated
Amortization Gross
Carrying Amount Accumulated
Amortization
Intangible assets
with determinable lives:
Content
provider and photographic agreements $ 400,000 $ 50,000 $ 400,000 $ 20,000
Copyrights 35,000 4,375 35,000 1,750
Total $ 435,000 $ 54,375 $ 435,000 $ 21,750 Amortization
expense in connection with the photographic agreements and copyrights for the three and nine months ended September 30, 2016 was
$10,875 and $32,625 , and is included in depreciation and amortization expense in the condensed consolidated statements of
operations and comprehensive loss. Estimated amortization expense over the next five years is $43,500 per year.</t>
  </si>
  <si>
    <t>Accounts Payable and Accrued Liabilities</t>
  </si>
  <si>
    <t>Payables and Accruals [Abstract]</t>
  </si>
  <si>
    <t>Accounts
payable and accrued liabilities at September 30, 2016 and December 31, 2015 comprise of the following:
September
30, 2016 December
31, 2015
Accounts and other
payable $ 145,868 $ 244,977
Accrued payroll and
related 8,361 3,518
Accrued rent 3,571 -
Due to Frank Worth
Estate (Note 7) 135,000 135,000
Interest payable 35,843 4,776
Due to consultants
for website development 102,000 102,000
Accrued royalties
2,332 -
Accrued tax payable 1,755 -
Stock-based compensation
due to non-employees 104,167 104,167
Contingent liability
for taxes assumed in reverse merger 91,000 91,000
Other 7,919 20,847
Total accrued liabilities $ 637,816 $ 705,685 In
connection with the reverse merger on October 8, 2014, the Company determined a liability contingency for income taxes existed
as of the merger date. The liability is to be reimbursed by a related party of pre-merger CAPA. This contingency has been accounted
in accordance with ASC 805, which states that a liability from a contingency recognized as of the acquisition date is in the scope
of ASC 450 – Contingencies, is not acquired or assumed in a business combination, shall continue to be recognized by the
acquirer at its acquisition-date fair value. As of September 30, 2016 and December 31, 2015 , contingent liability for income
taxes totaled $91,000 which has been accounted for in accrued liabilities and due from related party.</t>
  </si>
  <si>
    <t>Notes Payable</t>
  </si>
  <si>
    <t>Debt Disclosure [Abstract]</t>
  </si>
  <si>
    <t>Note Payable</t>
  </si>
  <si>
    <t>On
September 28, 2015, the Company entered into an unsecured promissory note agreement for working capital purposes with an unrelated
party for total proceeds of $150,000. The note matures on September 28, 2016. Effective September 28, 2016, the note was extended
to March 31, 2017 and is secured by approximately 240,000 vintage photographs. Interest accrues at the rate of 10% per annum and
is payable monthly beginning October 28, 2015. Interest paid under the unsecured promissory note agreement totaled, $3,750 and
$11,250 for the three and nine months ended September 30, 2016, respectively. Accrued interest payable due under the unsecured
note agreement was $7,654 at September 30, 2016. Effective March 17, 2017 the note was extended to July 31, 2017. In
December 2015, the Company entered into a secured promissory note agreement with an unrelated party for working capital purposes
for total proceeds of $120,000. The note matures on December 31, 2017, bears interest at the rate of 10% per annum, and is payable
on the 1 st In
April 2016, the Company entered into two promissory note agreements with unrelated parties for working capital purposes for total
proceeds of $75,000. The promissory notes mature in December 2017 and bear interest at the rate of 6% per annum. The interest
expense accrued on the note was $2,141 for the nine months ended September 30, 2016. On
April 7, 2016, an unrelated party advanced the Company $75,000 plus an original issued discount of $25,000 for purchase of a Marilyn
Monroe archive. The advance is secured by the archive for which it was used and is to be repaid on or before July 31, 2017 .
This transaction is actually being handled as a consignment arrangement. The Company has agreed to pay 50% of the proceeds derived
from the Marilyn Monroe archives up to a guaranteed total of $100,000. Once the $100,000 is paid, the Company has no further obligations.
At September 30, 2016, the Company had paid $0 on this obligation. As of June 30, 2016, the balance of $100,000 remains outstanding.
As of September 30, 2016, $11,835 of the discount has been amortized. The note is shown net of the unamortized portion of the
discount of $13,165 as of September 30, 2016.</t>
  </si>
  <si>
    <t>Notes Payable to Related Parties</t>
  </si>
  <si>
    <t>Notes to Financial Statements</t>
  </si>
  <si>
    <t>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s on
July 20, 2016, with monthly interest only payments commencing July 22, 2015. Interest accrues at the rate of 12% per annum. The
note is secured by the Globe Photo Assets. Total interest expense in connection with the secured promissory note agreement for
the nine months ended September 30, 2016 is $14,400. Per the terms of the agreement the Company incurred loan fees totaling $8,000
to be amortized over the term of the loan. For the nine months ended September 30, 2016, amortization expense in connection with
the loan fees totaled $4,424. Effective July 20, 2016 the note was extended to July 31, 2017. The note is being shown net of unamortized
loan fees of $0 as of September 30, 2016. On
August 1, 2013 the Company entered into an unsecured promissory note agreement with related party Dino Satallante for $100,000.
The loan bears interest at 5%. As of September 30, 2016 and December 31, 2015, $78,677 and $91,143 was outstanding under the unsecured
promissory note agreement, respectively. Interest expense for the three and nine months ended September 30, 2016 was $1,561 and
$2,950, respectively. For the three and nine months ended September 30, 2015 interest expense was $1,221 and $3,706, respectively.
The loan matured on July 14, 2014 and was extended to July 31, 2016. Effective July 31, 2016, the note agreement was extended
to July 31, 2017.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s of the Company, for working capital purposes. The loans bear interest
at 6% per annum. The loans matured on September 10, 2015, and were extended to December 31, 2016. Effective December 31, 2016,
the loans were extended to December 31, 2017. See Note 16 – Subsequent Events. At September 30, 2016, $20,500 and $18,100
was outstanding to Dino Satallante and Dreamstar, respectively. Total interest expense in connection with the two unsecured promissory
note agreements for the three and nine months ended September 30, 2016 was $579 and $1,737, respectively. Interest expense for
the three and nine months ended September 30, 2015 was $619 and $1,839, respectively. On
April 4, 2016, the Company entered into a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s on or before April 16, 2017. The
interest expense paid on the note was $2,539 for the nine months ended September 30, 2016. On
April 15, 2016, the Company entered into a promissory note agreement with a beneficial interest shareholder for total proceeds
of $50,000. The promissory note bears interest at the rate of 6% per annum and matures on December 15, 2017. The interest expense
was $1,389 for the nine months ended September 30, 2016. As
of September 30, 2016 and 2015, interest payable in connection with the unsecured promissory note agreements with related parties
was $12,379 and $9,332, respectively, and is included in accrued liabilities in the Company’s consolidated balance sheet.</t>
  </si>
  <si>
    <t>Related Party Transactions</t>
  </si>
  <si>
    <t>Related Party Transactions [Abstract]</t>
  </si>
  <si>
    <t>Due
From/To Related Parties The
following table summarizes amounts due to the Company from related parties for funds advanced to the Company on behalf of related
parties and funds advanced from related parties for short-term working capital purposes as of September 30, 2016 and December
31, 2015 . These amounts have been included in the condensed consolidated balance sheets with due from related parties as
long term assets, and due to related parties as current liabilities since they are due on demand.
September
30, 2016 December
31, 2015
Due from related
parties:
Klaus Moeller, related
party of pre-merger CAPA and beneficial interest shareholder $ 91,000 $ 91,000
Total
due from related parties $ 91,000 $ 91,000
Due to related
parties:
MSN Holding Co., beneficial
interest shareholder $ 12,999 $ 12,999
Premier Collectibles,
beneficial interest shareholder 15,085 33,085
Total
due to related parties $ 28,084 $ 46,084 Credit
Card Payable As
of September 30, 2016 and December 31, 2015, $30,653 and $37,790, respectively, was outstanding on a personal credit card
in the name of a beneficial interest shareholder of the Company – Premier Collectibles. The liability is included in accounts
payable and accrued liabilities in the consolidated balance sheets.</t>
  </si>
  <si>
    <t>Equity [Abstract]</t>
  </si>
  <si>
    <t>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September 30, 2016, there were no shares of Preferred Stock issued and outstanding.</t>
  </si>
  <si>
    <t>Commitments and Contingencies</t>
  </si>
  <si>
    <t>Commitments and Contingencies Disclosure [Abstract]</t>
  </si>
  <si>
    <t xml:space="preserve">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The
Company leases various corporate housing from unrelated third parties for terms that range from month-to-month to one year. The
Company also rents office space on a month-to-month basis in New York at rate of $850 per month. Total
rent expense for nine months ended September 30, 2016 and 2015 was $40,135 and $43,991, respectively, in connection with the operating
lease agreements. The
Company committed to issue a consultant 2,083,333 shares of common stock at fair value of $0.05 per share for 2015 services rendered.
The Company provided for the fair value as of December 31, 2015 and recorded $104,167, which is included in accrued liabilities
in the condensed consolidated balance sheet. </t>
  </si>
  <si>
    <t>Subsequent Events</t>
  </si>
  <si>
    <t>Subsequent Events [Abstract]</t>
  </si>
  <si>
    <t>Notes
Payable On
September 28, 2015, the Company entered into an unsecured promissory note agreement for working capital purposes with an unrelated
party for total proceeds of $150,000. See Note 9 – Notes Payable. The note matured on September 28, 2016. Effective September
28, 2016 the note was extended to March 31, 2017 and is now secured by an interest in approximately 240,000 vintage photographs.
Effective March 31, 2017, this note was amended to extend the maturity date to the earlier of June 30, 2018 or receipt by the
Company of equity capital in the minimum amount of $1 million. Interest continues to accrue at the rate of 10% per annum and is
payable monthly. In event of default, interest increases to 25% per annum. Effective March 17, 2017 the note was extended to July
31, 2017. Related
Party Transactions The
Company entered into two additional $50,000 promissory note agreements with Mr. Goodchild a beneficial interest shareholder for
two additional loans of $50,000 for working capital purposes on October 3, 2016 and December 2, 2016. Effective
September 11, 2014, the Company entered into two separate unsecured promissory note agreements for $20,500 each with two related
parties, Sam Battistone, a Company officer and director and a principal shareholder, and Dino Satallante, a principal shareholder
of the Company. The loans bear interest at 6% per annum. The loans matured on September 10, 2015, and were extended to December
31, 2016. Effective December 31, 2016, the loans were extended to December 31, 2017. All other terms of the loans remain unchanged.
See Note 10 – Notes Payable to Related Parties. Frank
Worth Collection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Claimant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Claimant failed to deliver clean title by February 23, 2017. In
the interim, the Company learned that Claimant is the subject of an action in a California Probate Court action challenging his
actions as Executor of the Estate after March 2008. At that time Claimant was discharged as Executor of the Estate and he had
no legal authority from that point on to represent the interests of the Estate, including entering into the agreements that were
the subject of the Arbitration. That information has led the Company to secure the $70,000 final payment until such time as the
California Probate Court determines the appropriate recipient. On
February 28, 2017, the parties agreed to dismiss this action with prejudice. Stock-based
and Other Compensation to Non-Employees On
January 2, 2015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On October 1, 2016, the Company issued 229,300 ($68,790) shares of common stock as progress payment towards the
fixed price agreement. Effective December 15, 2016, the consultant notified the Company that they have ceased operations. The
Company has no further obligation for issuance of the remainder of common stock under the agreement.</t>
  </si>
  <si>
    <t>Significant Accounting Policies (Policies)</t>
  </si>
  <si>
    <t>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Basic and Diluted Income and Loss per Share</t>
  </si>
  <si>
    <t xml:space="preserv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Nine
Months Ended September 30,
2016 2015
Basic
weighted average common shares outstanding 325,341,224 320,754,226
Effect of dilutive
securities - -
Diluted weighted average
common and potential common shares outstanding 327,424,557 325,015,137
Three
Months Ended September 30,
2016 2015
Basic
weighted average common shares outstanding 325,341,224 325,015,137
Effect of dilutive
securities - -
Diluted weighted average
common and potential common shares outstanding 325,341,224 325,015,137</t>
  </si>
  <si>
    <t>Revenue Recognition</t>
  </si>
  <si>
    <t xml:space="preserve">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September 30, 2016 and 2015 were insignificant </t>
  </si>
  <si>
    <t>Shares Reserved</t>
  </si>
  <si>
    <t>The
Company is required to reserve and keep available of its authorized, but unissued shares of common stock an amount sufficient
to effect shares due in connection with the Stock Purchase Agreement and Stock-Based Compensation to Non-Employees. As of September
30, 2016, shares reserved for future issuance comprised of the following: As
of September 30, 2016 , shares reserved for future issuance comprised of the following:
Shares
Reserved
Shares
to be issued to Frank Worth Estate 200,000 These
shares were excluded from the calculation of diluted earnings per share as their effect was anti-dilutive. Effective
February 28, 2017, all liabilities with the Frank Worth Estate were settled by the Company. See Note 14 – Subsequent Events.</t>
  </si>
  <si>
    <t>Recent Accounting Pronouncements</t>
  </si>
  <si>
    <t>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Significant Accounting Policies (Tables)</t>
  </si>
  <si>
    <t>Reconciliation of weighted-average diluted shares</t>
  </si>
  <si>
    <t>Nine
Months Ended September 30,
2016 2015
Basic
weighted average common shares outstanding 325,341,224 320,754,226
Effect of dilutive
securities - -
Diluted weighted average
common and potential common shares outstanding 327,424,557 325,015,137
Three
Months Ended September 30,
2016 2015
Basic
weighted average common shares outstanding 325,341,224 325,015,137
Effect of dilutive
securities - -
Diluted weighted average
common and potential common shares outstanding 325,341,224 325,015,137</t>
  </si>
  <si>
    <t>Shares
Reserved
Shares
to be issued to Frank Worth Estate 200,000</t>
  </si>
  <si>
    <t>Fair Value of Financial Instruments (Tables)</t>
  </si>
  <si>
    <t>Schedule of derivative fair on recurring basis</t>
  </si>
  <si>
    <t xml:space="preserve">Fair
Value Measurements at September 30, 2016
Quoted
Prices in Active Markets for Identical Assets Significant
Other Observable Inputs Significant
Unobservable Inputs
Total (Level
1) (Level
2) (Level
3)
Embedded
derivative liability $ 99,000 $ – $ – $ 99,000
Fair
Value Measurements at December 31, 2015
Quoted
Prices in Active Markets for Identical Assets Significant
Other Observable Inputs Significant
Unobservable Inputs
Total (Level
1) (Level
2) (Level
3)
Embedded
derivative liability $ 55,000 $ – $ – $ 55,000 </t>
  </si>
  <si>
    <t>Schedule of Level 3 Significant Inputs</t>
  </si>
  <si>
    <t>Fair
Value Measurements Using Significant Unobservable Inputs (Level 3) Embedded Derivative Liability
September
30, 2016 December
31, 2015
Balance beginning
of period $ 55,000 $ -
Embedded
derivative in connection with the issuance of put option - 55,000
Total
unrealized loss included in earnings 44,000 -
Balance end of period $ 99,000 $ 55,000</t>
  </si>
  <si>
    <t>Archival Images, and Property and Equipment (Tables)</t>
  </si>
  <si>
    <t>Schedule of archival images, property and equipment</t>
  </si>
  <si>
    <t xml:space="preserve">September
30, 2016 December
31, 2015 Estimated
Useful Lives
Frank Worth Collection $ 2,770,000 $ 2,770,000 10
years
Other archival images 854,721 730,076 10
years
Leasehold improvements 12,446 12,446 7
years
Computer and other
equipment 54,340 53,332 3
– 5 years
Furniture and fixtures 83,666 83,666 7
years
3,775,173 3,649,520
Less accumulated deprecation (878,766 ) (590,537 )
Total
archival images, property and equipment, net $ 2,896,407 $ 3,058,983 </t>
  </si>
  <si>
    <t>Intangible Assets (Tables)</t>
  </si>
  <si>
    <t>Schedule of intangible assets</t>
  </si>
  <si>
    <t>September
30, 2016 December
31, 2015
Gross
Carrying Amount Accumulated
Amortization Gross
Carrying Amount Accumulated
Amortization
Intangible assets
with determinable lives:
Content
provider and photographic agreements $ 400,000 $ 50,000 $ 400,000 $ 20,000
Copyrights 35,000 4,375 35,000 1,750
Total $ 435,000 $ 54,375 $ 435,000 $ 21,750</t>
  </si>
  <si>
    <t>Accounts Payable and Accrued Liabilities (Tables)</t>
  </si>
  <si>
    <t>Schedule of accrued liabilties</t>
  </si>
  <si>
    <t>September
30, 2016 December
31, 2015
Accounts and other
payable $ 145,868 $ 244,977
Accrued payroll and
related 8,361 3,518
Accrued rent 3,571 -
Due to Frank Worth
Estate (Note 7) 135,000 135,000
Interest payable 35,843 4,776
Due to consultants
for website development 102,000 102,000
Accrued royalties
2,332 -
Accrued tax payable 1,755 -
Stock-based compensation
due to non-employees 104,167 104,167
Contingent liability
for taxes assumed in reverse merger 91,000 91,000
Other 7,919 20,847
Total accrued liabilities $ 637,816 $ 705,685</t>
  </si>
  <si>
    <t>Related Party Transactions (Tables)</t>
  </si>
  <si>
    <t>Schedule of related party transactions</t>
  </si>
  <si>
    <t>September
30, 2016 December
31, 2015
Due from related
parties:
Klaus Moeller, related
party of pre-merger CAPA and beneficial interest shareholder $ 91,000 $ 91,000
Total
due from related parties $ 91,000 $ 91,000
Due to related
parties:
MSN Holding Co., beneficial
interest shareholder $ 12,999 $ 12,999
Premier Collectibles,
beneficial interest shareholder 15,085 33,085
Total
due to related parties $ 28,084 $ 46,084</t>
  </si>
  <si>
    <t>Organization and Business Operations (Details Narrative) - USD ($)</t>
  </si>
  <si>
    <t>Dec. 31, 2014</t>
  </si>
  <si>
    <t>Retained deficit</t>
  </si>
  <si>
    <t>Cash used in operations</t>
  </si>
  <si>
    <t>Movie Star News Organization Date</t>
  </si>
  <si>
    <t>Aug. 29,
		2012</t>
  </si>
  <si>
    <t>Global Photo LLC Organization Date</t>
  </si>
  <si>
    <t>Jan. 24,
		2011</t>
  </si>
  <si>
    <t>Capital Art LLC Organization Date</t>
  </si>
  <si>
    <t>Jul. 24,
		2015</t>
  </si>
  <si>
    <t>Capital Art, Inc. Incorporation Date</t>
  </si>
  <si>
    <t>Apr. 26,
		2007</t>
  </si>
  <si>
    <t>Significant Accounting Policies (Details) - shares</t>
  </si>
  <si>
    <t>Basic weighted average common shares outstanding</t>
  </si>
  <si>
    <t>Effect of dilutive securities</t>
  </si>
  <si>
    <t>Diluted weighted average common and potential common shares outstanding</t>
  </si>
  <si>
    <t>Shares to be issued to Frank Worth Estate</t>
  </si>
  <si>
    <t>Fair Value of Financial Instruments (Details - fair value) - USD ($)</t>
  </si>
  <si>
    <t>Embedded derivative</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USD ($)</t>
  </si>
  <si>
    <t>12 Months Ended</t>
  </si>
  <si>
    <t>Beginning balance</t>
  </si>
  <si>
    <t>Embedded derivative in connection with put options</t>
  </si>
  <si>
    <t>Total unrealized income (loss) included in earnings</t>
  </si>
  <si>
    <t>Ending balance</t>
  </si>
  <si>
    <t>Fair Value of Financial Instruments (Details Narrative) - USD ($)</t>
  </si>
  <si>
    <t>Inventory (Details)</t>
  </si>
  <si>
    <t>Mar. 23, 2016USD ($)</t>
  </si>
  <si>
    <t>Purchase Price of Celebrity Photograph Archive</t>
  </si>
  <si>
    <t>Finders Fee paid to Consultant</t>
  </si>
  <si>
    <t>Archival Images, and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Other archival images[Member]</t>
  </si>
  <si>
    <t>10 years</t>
  </si>
  <si>
    <t>Frank Worth Collection [Member]</t>
  </si>
  <si>
    <t>Archival Images, and Property and Equipment (Details Narrative) - USD ($)</t>
  </si>
  <si>
    <t>Depreciation Expense</t>
  </si>
  <si>
    <t>Frank Worth Collection (Details Narrative) - USD ($)</t>
  </si>
  <si>
    <t>Nov. 12, 2014</t>
  </si>
  <si>
    <t>May 31, 2015</t>
  </si>
  <si>
    <t>Accrued liabilities, stock and cash due for acquisition</t>
  </si>
  <si>
    <t>Common shares issued in connection with acquisition, shares</t>
  </si>
  <si>
    <t>Common shares issued in connection with acquisition, value</t>
  </si>
  <si>
    <t>Cash paid for acquisition</t>
  </si>
  <si>
    <t>Royalties paid</t>
  </si>
  <si>
    <t>Fair Value per share</t>
  </si>
  <si>
    <t>5.00%</t>
  </si>
  <si>
    <t>Common Shares due and payable, shares</t>
  </si>
  <si>
    <t>Common Shares due and payable, value</t>
  </si>
  <si>
    <t>Cash for acquisition due and payable</t>
  </si>
  <si>
    <t>Intangible Assets (Details) - USD ($)</t>
  </si>
  <si>
    <t>Intangible assets, gross</t>
  </si>
  <si>
    <t>Accumulated amortization</t>
  </si>
  <si>
    <t>Content provider and photographic agreements [Member]</t>
  </si>
  <si>
    <t>Copyrights [Member]</t>
  </si>
  <si>
    <t>Intangible Assets (Details Narrative)</t>
  </si>
  <si>
    <t>Sep. 30, 2016USD ($)</t>
  </si>
  <si>
    <t>Amortization expense</t>
  </si>
  <si>
    <t>Amortization expense due current</t>
  </si>
  <si>
    <t>Amortization expense year two</t>
  </si>
  <si>
    <t>Amortization expense year three</t>
  </si>
  <si>
    <t>Amortization expense year four</t>
  </si>
  <si>
    <t>Amortization expense year five</t>
  </si>
  <si>
    <t>Accounts Payable and Accrued Liabilities (Details) - USD ($)</t>
  </si>
  <si>
    <t>Accounts Payable</t>
  </si>
  <si>
    <t>Accrued payroll and related</t>
  </si>
  <si>
    <t>Deferred Rent</t>
  </si>
  <si>
    <t>Due to Frank Worth Estate</t>
  </si>
  <si>
    <t>Interest payable</t>
  </si>
  <si>
    <t>Due to consultants for website development</t>
  </si>
  <si>
    <t>Accrued royalties due to Frank Worth Estate</t>
  </si>
  <si>
    <t>Accrued Tax Payable</t>
  </si>
  <si>
    <t>Stock-based compensation due to non-employees</t>
  </si>
  <si>
    <t>Contingent liability for taxes assumed in reverse merger</t>
  </si>
  <si>
    <t>Other</t>
  </si>
  <si>
    <t>Total accrued liabilities</t>
  </si>
  <si>
    <t>Accounts Payable and Accrued Liabilities (Details Narrative) - USD ($)</t>
  </si>
  <si>
    <t>Contingent liability for income taxes</t>
  </si>
  <si>
    <t>Note Payable (Details Narrative) - USD ($)</t>
  </si>
  <si>
    <t>Apr. 07, 2016</t>
  </si>
  <si>
    <t>Apr. 01, 2016</t>
  </si>
  <si>
    <t>Feb. 15, 2016</t>
  </si>
  <si>
    <t>Sep. 28, 2015</t>
  </si>
  <si>
    <t>Accrued interest</t>
  </si>
  <si>
    <t>Unsecured Debt [Member]</t>
  </si>
  <si>
    <t>Debt face amount</t>
  </si>
  <si>
    <t>Proceeds from note payable</t>
  </si>
  <si>
    <t>Debt maturity date</t>
  </si>
  <si>
    <t>Jul. 31,
		2017</t>
  </si>
  <si>
    <t>Debt interest rate</t>
  </si>
  <si>
    <t>10.00%</t>
  </si>
  <si>
    <t>Photographs securing note</t>
  </si>
  <si>
    <t>Default Interest Rate</t>
  </si>
  <si>
    <t>Secured Promissory Note Three [Member]</t>
  </si>
  <si>
    <t>6.00%</t>
  </si>
  <si>
    <t>Related Party Advances [Member]</t>
  </si>
  <si>
    <t>Secured Promissory Note [Member]</t>
  </si>
  <si>
    <t>Dec. 31,
		2017</t>
  </si>
  <si>
    <t>Secured Promissory Note Two [Member]</t>
  </si>
  <si>
    <t>Remaining Proceeds Reveived Date</t>
  </si>
  <si>
    <t>Apr. 5,
		2016</t>
  </si>
  <si>
    <t>Remaining Proceeds Received</t>
  </si>
  <si>
    <t>Advance from Related Party original discount</t>
  </si>
  <si>
    <t>Discount Amortized</t>
  </si>
  <si>
    <t>Net of Unamortized Discount</t>
  </si>
  <si>
    <t>Gauranteed Total of Repayment</t>
  </si>
  <si>
    <t>Outstanding Balnce of Related Party Advance</t>
  </si>
  <si>
    <t>Notes Payable to Related Parties (Details Narrative) - USD ($)</t>
  </si>
  <si>
    <t>Apr. 15, 2016</t>
  </si>
  <si>
    <t>Apr. 04, 2016</t>
  </si>
  <si>
    <t>Repayment of related party debt</t>
  </si>
  <si>
    <t>Dino Satallante [Member]</t>
  </si>
  <si>
    <t>Proceeds from related party</t>
  </si>
  <si>
    <t>Utilazation of Debt</t>
  </si>
  <si>
    <t>Debt Effective Date</t>
  </si>
  <si>
    <t>Jul. 21,
		2015</t>
  </si>
  <si>
    <t>Jul. 20,
		2017</t>
  </si>
  <si>
    <t>12.00%</t>
  </si>
  <si>
    <t>Net of Unamortized loan fees</t>
  </si>
  <si>
    <t>Debt loan fees</t>
  </si>
  <si>
    <t>Premier Collectibles [Member]</t>
  </si>
  <si>
    <t>Apr. 4,
		2016</t>
  </si>
  <si>
    <t>Jun. 30,
		2017</t>
  </si>
  <si>
    <t>Sean Goodchild [Member]</t>
  </si>
  <si>
    <t>Apr. 15,
		2016</t>
  </si>
  <si>
    <t>Dec. 15,
		2017</t>
  </si>
  <si>
    <t>Unsecured Debt [Member] | Dino Satallante [Member]</t>
  </si>
  <si>
    <t>Aug. 1,
		2013</t>
  </si>
  <si>
    <t>Note payable related party</t>
  </si>
  <si>
    <t>Unsecured Debt -2 [Member] | Dino Satallante [Member]</t>
  </si>
  <si>
    <t>Sep. 11,
		2014</t>
  </si>
  <si>
    <t>Otstanding Debt Due</t>
  </si>
  <si>
    <t>Unsecured Debt -2 [Member] | Dreamstar [Member]</t>
  </si>
  <si>
    <t>8.00%</t>
  </si>
  <si>
    <t>UnsecuredDebtAllMember</t>
  </si>
  <si>
    <t>Related Party Transactions (Details) - USD ($)</t>
  </si>
  <si>
    <t>Totals Due from Related Parties</t>
  </si>
  <si>
    <t>Totals Due to Related Parties</t>
  </si>
  <si>
    <t>Klaus Moeller [Member]</t>
  </si>
  <si>
    <t>Due from related parties</t>
  </si>
  <si>
    <t>MSN Holding Co. [Member]</t>
  </si>
  <si>
    <t>Related Party Transactions (Details Narrative) - USD ($)</t>
  </si>
  <si>
    <t>Credit card payable</t>
  </si>
  <si>
    <t>Advance from CEO</t>
  </si>
  <si>
    <t>Shareholders' Equity (Details Narrative)</t>
  </si>
  <si>
    <t>Sep. 30, 2016$ / sharesshares</t>
  </si>
  <si>
    <t>Authorized Preferred Stock, Shares</t>
  </si>
  <si>
    <t>Authorized Preferred Stock, Par Value | $ / shares</t>
  </si>
  <si>
    <t>Preferred Stock Outstanding</t>
  </si>
  <si>
    <t>Commitments and Contingencies (Details Narrative) - USD ($)</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i>
    <t>Commitment of Common Stock to Consultant</t>
  </si>
  <si>
    <t>Fair Value of Common Stock per share</t>
  </si>
  <si>
    <t>$ .05</t>
  </si>
  <si>
    <t>Fair Value of Common Stock</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25570524</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47</v>
      </c>
    </row>
    <row r="4" spans="1:2">
      <c r="A4" s="4" t="s">
        <v>3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62</v>
      </c>
    </row>
    <row r="4" spans="1:2">
      <c r="A4" s="4" t="s">
        <v>59</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453</v>
      </c>
      <c r="C3" s="7" t="n">
        <v>32570</v>
      </c>
    </row>
    <row r="4" spans="1:3">
      <c r="A4" s="4" t="s">
        <v>30</v>
      </c>
      <c r="B4" s="5" t="n">
        <v>31459</v>
      </c>
      <c r="C4" s="5" t="n">
        <v>41061</v>
      </c>
    </row>
    <row r="5" spans="1:3">
      <c r="A5" s="4" t="s">
        <v>31</v>
      </c>
      <c r="B5" s="5" t="n">
        <v>1542</v>
      </c>
      <c r="C5" s="5" t="n">
        <v>112460</v>
      </c>
    </row>
    <row r="6" spans="1:3">
      <c r="A6" s="4" t="s">
        <v>32</v>
      </c>
      <c r="B6" s="5" t="n">
        <v>128574</v>
      </c>
      <c r="C6" s="5" t="n">
        <v>84550</v>
      </c>
    </row>
    <row r="7" spans="1:3">
      <c r="A7" s="4" t="s">
        <v>33</v>
      </c>
      <c r="B7" s="5" t="n">
        <v>246028</v>
      </c>
      <c r="C7" s="5" t="n">
        <v>270641</v>
      </c>
    </row>
    <row r="8" spans="1:3">
      <c r="A8" s="4" t="s">
        <v>34</v>
      </c>
      <c r="B8" s="5" t="n">
        <v>2896407</v>
      </c>
      <c r="C8" s="5" t="n">
        <v>3058983</v>
      </c>
    </row>
    <row r="9" spans="1:3">
      <c r="A9" s="4" t="s">
        <v>35</v>
      </c>
      <c r="B9" s="5" t="n">
        <v>91000</v>
      </c>
      <c r="C9" s="5" t="n">
        <v>91000</v>
      </c>
    </row>
    <row r="10" spans="1:3">
      <c r="A10" s="4" t="s">
        <v>36</v>
      </c>
      <c r="B10" s="5" t="n">
        <v>6356</v>
      </c>
      <c r="C10" s="5" t="n">
        <v>13581</v>
      </c>
    </row>
    <row r="11" spans="1:3">
      <c r="A11" s="4" t="s">
        <v>37</v>
      </c>
      <c r="B11" s="5" t="n">
        <v>380625</v>
      </c>
      <c r="C11" s="5" t="n">
        <v>413250</v>
      </c>
    </row>
    <row r="12" spans="1:3">
      <c r="A12" s="4" t="s">
        <v>38</v>
      </c>
      <c r="B12" s="5" t="n">
        <v>3620416</v>
      </c>
      <c r="C12" s="5" t="n">
        <v>3847455</v>
      </c>
    </row>
    <row r="13" spans="1:3">
      <c r="A13" s="3" t="s">
        <v>39</v>
      </c>
    </row>
    <row r="14" spans="1:3">
      <c r="A14" s="4" t="s">
        <v>40</v>
      </c>
      <c r="B14" s="5" t="n">
        <v>637816</v>
      </c>
      <c r="C14" s="5" t="n">
        <v>705685</v>
      </c>
    </row>
    <row r="15" spans="1:3">
      <c r="A15" s="4" t="s">
        <v>41</v>
      </c>
      <c r="B15" s="5" t="n">
        <v>40000</v>
      </c>
      <c r="C15" s="5" t="n">
        <v>120000</v>
      </c>
    </row>
    <row r="16" spans="1:3">
      <c r="A16" s="4" t="s">
        <v>42</v>
      </c>
      <c r="B16" s="5" t="n">
        <v>28084</v>
      </c>
      <c r="C16" s="5" t="n">
        <v>46084</v>
      </c>
    </row>
    <row r="17" spans="1:3">
      <c r="A17" s="4" t="s">
        <v>43</v>
      </c>
      <c r="B17" s="5" t="n">
        <v>303677</v>
      </c>
      <c r="C17" s="5" t="n">
        <v>150000</v>
      </c>
    </row>
    <row r="18" spans="1:3">
      <c r="A18" s="4" t="s">
        <v>44</v>
      </c>
      <c r="B18" s="5" t="n">
        <v>236835</v>
      </c>
      <c r="C18" s="5" t="n">
        <v>289746</v>
      </c>
    </row>
    <row r="19" spans="1:3">
      <c r="A19" s="4" t="s">
        <v>45</v>
      </c>
      <c r="B19" s="5" t="n">
        <v>1246412</v>
      </c>
      <c r="C19" s="5" t="n">
        <v>1311512</v>
      </c>
    </row>
    <row r="20" spans="1:3">
      <c r="A20" s="3" t="s">
        <v>46</v>
      </c>
    </row>
    <row r="21" spans="1:3">
      <c r="A21" s="4" t="s">
        <v>47</v>
      </c>
      <c r="B21" s="5" t="n">
        <v>257500</v>
      </c>
      <c r="C21" s="4" t="s">
        <v>48</v>
      </c>
    </row>
    <row r="22" spans="1:3">
      <c r="A22" s="4" t="s">
        <v>49</v>
      </c>
      <c r="B22" s="5" t="n">
        <v>88600</v>
      </c>
      <c r="C22" s="5" t="n">
        <v>120000</v>
      </c>
    </row>
    <row r="23" spans="1:3">
      <c r="A23" s="4" t="s">
        <v>50</v>
      </c>
      <c r="B23" s="5" t="n">
        <v>99000</v>
      </c>
      <c r="C23" s="5" t="n">
        <v>55000</v>
      </c>
    </row>
    <row r="24" spans="1:3">
      <c r="A24" s="4" t="s">
        <v>51</v>
      </c>
      <c r="B24" s="4" t="s">
        <v>48</v>
      </c>
      <c r="C24" s="5" t="n">
        <v>10000</v>
      </c>
    </row>
    <row r="25" spans="1:3">
      <c r="A25" s="4" t="s">
        <v>52</v>
      </c>
      <c r="B25" s="5" t="n">
        <v>445100</v>
      </c>
      <c r="C25" s="5" t="n">
        <v>185000</v>
      </c>
    </row>
    <row r="26" spans="1:3">
      <c r="A26" s="4" t="s">
        <v>53</v>
      </c>
      <c r="B26" s="5" t="n">
        <v>1691512</v>
      </c>
      <c r="C26" s="5" t="n">
        <v>1496512</v>
      </c>
    </row>
    <row r="27" spans="1:3">
      <c r="A27" s="3" t="s">
        <v>54</v>
      </c>
    </row>
    <row r="28" spans="1:3">
      <c r="A28" s="4" t="s">
        <v>55</v>
      </c>
      <c r="B28" s="4" t="s">
        <v>48</v>
      </c>
      <c r="C28" s="4" t="s">
        <v>48</v>
      </c>
    </row>
    <row r="29" spans="1:3">
      <c r="A29" s="4" t="s">
        <v>56</v>
      </c>
      <c r="B29" s="5" t="n">
        <v>32534</v>
      </c>
      <c r="C29" s="5" t="n">
        <v>32534</v>
      </c>
    </row>
    <row r="30" spans="1:3">
      <c r="A30" s="4" t="s">
        <v>57</v>
      </c>
      <c r="B30" s="5" t="n">
        <v>4051874</v>
      </c>
      <c r="C30" s="5" t="n">
        <v>4051874</v>
      </c>
    </row>
    <row r="31" spans="1:3">
      <c r="A31" s="4" t="s">
        <v>58</v>
      </c>
      <c r="B31" s="5" t="n">
        <v>-2155504</v>
      </c>
      <c r="C31" s="5" t="n">
        <v>-1733465</v>
      </c>
    </row>
    <row r="32" spans="1:3">
      <c r="A32" s="4" t="s">
        <v>59</v>
      </c>
      <c r="B32" s="5" t="n">
        <v>1928904</v>
      </c>
      <c r="C32" s="5" t="n">
        <v>2350943</v>
      </c>
    </row>
    <row r="33" spans="1:3">
      <c r="A33" s="4" t="s">
        <v>60</v>
      </c>
      <c r="B33" s="7" t="n">
        <v>3620416</v>
      </c>
      <c r="C33" s="7" t="n">
        <v>3847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32</v>
      </c>
    </row>
    <row r="4" spans="1:2">
      <c r="A4" s="4" t="s">
        <v>32</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32</v>
      </c>
    </row>
    <row r="4" spans="1:2">
      <c r="A4" s="4" t="s">
        <v>181</v>
      </c>
      <c r="B4" s="4" t="s">
        <v>182</v>
      </c>
    </row>
    <row r="5" spans="1:2">
      <c r="A5" s="4" t="s">
        <v>176</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 customWidth="1" max="7" min="7" width="14"/>
  </cols>
  <sheetData>
    <row r="1" spans="1:7">
      <c r="A1" s="1" t="s">
        <v>201</v>
      </c>
      <c r="B1" s="2" t="s">
        <v>72</v>
      </c>
      <c r="D1" s="2" t="s">
        <v>1</v>
      </c>
    </row>
    <row r="2" spans="1:7">
      <c r="B2" s="2" t="s">
        <v>2</v>
      </c>
      <c r="C2" s="2" t="s">
        <v>73</v>
      </c>
      <c r="D2" s="2" t="s">
        <v>2</v>
      </c>
      <c r="E2" s="2" t="s">
        <v>73</v>
      </c>
      <c r="F2" s="2" t="s">
        <v>27</v>
      </c>
      <c r="G2" s="2" t="s">
        <v>202</v>
      </c>
    </row>
    <row r="3" spans="1:7">
      <c r="A3" s="3" t="s">
        <v>132</v>
      </c>
    </row>
    <row r="4" spans="1:7">
      <c r="A4" s="4" t="s">
        <v>29</v>
      </c>
      <c r="B4" s="7" t="n">
        <v>84453</v>
      </c>
      <c r="C4" s="7" t="n">
        <v>111331</v>
      </c>
      <c r="D4" s="7" t="n">
        <v>84453</v>
      </c>
      <c r="E4" s="7" t="n">
        <v>111331</v>
      </c>
      <c r="F4" s="7" t="n">
        <v>32570</v>
      </c>
      <c r="G4" s="7" t="n">
        <v>340523</v>
      </c>
    </row>
    <row r="5" spans="1:7">
      <c r="A5" s="4" t="s">
        <v>203</v>
      </c>
      <c r="B5" s="5" t="n">
        <v>-2155504</v>
      </c>
      <c r="D5" s="5" t="n">
        <v>-2155504</v>
      </c>
      <c r="F5" s="7" t="n">
        <v>-1733465</v>
      </c>
    </row>
    <row r="6" spans="1:7">
      <c r="A6" s="4" t="s">
        <v>97</v>
      </c>
      <c r="B6" s="7" t="n">
        <v>49908</v>
      </c>
      <c r="C6" s="7" t="n">
        <v>-323330</v>
      </c>
      <c r="D6" s="5" t="n">
        <v>-422039</v>
      </c>
      <c r="E6" s="7" t="n">
        <v>-1019419</v>
      </c>
    </row>
    <row r="7" spans="1:7">
      <c r="A7" s="4" t="s">
        <v>204</v>
      </c>
      <c r="D7" s="7" t="n">
        <v>-29498</v>
      </c>
    </row>
    <row r="8" spans="1:7">
      <c r="A8" s="4" t="s">
        <v>205</v>
      </c>
      <c r="D8" s="4" t="s">
        <v>206</v>
      </c>
    </row>
    <row r="9" spans="1:7">
      <c r="A9" s="4" t="s">
        <v>207</v>
      </c>
      <c r="D9" s="4" t="s">
        <v>208</v>
      </c>
    </row>
    <row r="10" spans="1:7">
      <c r="A10" s="4" t="s">
        <v>209</v>
      </c>
      <c r="D10" s="4" t="s">
        <v>210</v>
      </c>
    </row>
    <row r="11" spans="1:7">
      <c r="A11" s="4" t="s">
        <v>211</v>
      </c>
      <c r="D11" s="4" t="s">
        <v>2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3</v>
      </c>
      <c r="B1" s="2" t="s">
        <v>72</v>
      </c>
      <c r="D1" s="2" t="s">
        <v>1</v>
      </c>
    </row>
    <row r="2" spans="1:5">
      <c r="B2" s="2" t="s">
        <v>2</v>
      </c>
      <c r="C2" s="2" t="s">
        <v>73</v>
      </c>
      <c r="D2" s="2" t="s">
        <v>2</v>
      </c>
      <c r="E2" s="2" t="s">
        <v>73</v>
      </c>
    </row>
    <row r="3" spans="1:5">
      <c r="A3" s="3" t="s">
        <v>132</v>
      </c>
    </row>
    <row r="4" spans="1:5">
      <c r="A4" s="4" t="s">
        <v>214</v>
      </c>
      <c r="B4" s="5" t="n">
        <v>325341224</v>
      </c>
      <c r="C4" s="5" t="n">
        <v>325015137</v>
      </c>
      <c r="D4" s="5" t="n">
        <v>325341224</v>
      </c>
      <c r="E4" s="5" t="n">
        <v>320754226</v>
      </c>
    </row>
    <row r="5" spans="1:5">
      <c r="A5" s="4" t="s">
        <v>215</v>
      </c>
      <c r="B5" s="5" t="n">
        <v>0</v>
      </c>
      <c r="C5" s="5" t="n">
        <v>0</v>
      </c>
      <c r="D5" s="5" t="n">
        <v>0</v>
      </c>
      <c r="E5" s="5" t="n">
        <v>0</v>
      </c>
    </row>
    <row r="6" spans="1:5">
      <c r="A6" s="4" t="s">
        <v>216</v>
      </c>
      <c r="B6" s="5" t="n">
        <v>325341224</v>
      </c>
      <c r="C6" s="5" t="n">
        <v>325015137</v>
      </c>
      <c r="D6" s="5" t="n">
        <v>327424557</v>
      </c>
      <c r="E6" s="5" t="n">
        <v>325015137</v>
      </c>
    </row>
    <row r="7" spans="1:5">
      <c r="A7" s="4" t="s">
        <v>217</v>
      </c>
      <c r="D7" s="5" t="n">
        <v>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4" t="s">
        <v>219</v>
      </c>
      <c r="B2" s="7" t="n">
        <v>99000</v>
      </c>
      <c r="C2" s="7" t="n">
        <v>55000</v>
      </c>
    </row>
    <row r="3" spans="1:3">
      <c r="A3" s="4" t="s">
        <v>220</v>
      </c>
    </row>
    <row r="4" spans="1:3">
      <c r="A4" s="4" t="s">
        <v>219</v>
      </c>
      <c r="B4" s="5" t="n">
        <v>99000</v>
      </c>
      <c r="C4" s="7" t="n">
        <v>55000</v>
      </c>
    </row>
    <row r="5" spans="1:3">
      <c r="A5" s="4" t="s">
        <v>221</v>
      </c>
    </row>
    <row r="6" spans="1:3">
      <c r="A6" s="4" t="s">
        <v>219</v>
      </c>
      <c r="B6" s="5" t="n">
        <v>0</v>
      </c>
    </row>
    <row r="7" spans="1:3">
      <c r="A7" s="4" t="s">
        <v>222</v>
      </c>
    </row>
    <row r="8" spans="1:3">
      <c r="A8" s="4" t="s">
        <v>219</v>
      </c>
      <c r="B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27</v>
      </c>
    </row>
    <row r="2" spans="1:3">
      <c r="A2" s="3" t="s">
        <v>62</v>
      </c>
    </row>
    <row r="3" spans="1:3">
      <c r="A3" s="4" t="s">
        <v>63</v>
      </c>
      <c r="B3" s="8" t="n">
        <v>0.0001</v>
      </c>
      <c r="C3" s="8" t="n">
        <v>0.0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450000000</v>
      </c>
      <c r="C8" s="5" t="n">
        <v>450000000</v>
      </c>
    </row>
    <row r="9" spans="1:3">
      <c r="A9" s="4" t="s">
        <v>69</v>
      </c>
      <c r="B9" s="5" t="n">
        <v>327424557</v>
      </c>
      <c r="C9" s="5" t="n">
        <v>325341224</v>
      </c>
    </row>
    <row r="10" spans="1:3">
      <c r="A10" s="4" t="s">
        <v>70</v>
      </c>
      <c r="B10" s="5" t="n">
        <v>327424557</v>
      </c>
      <c r="C10" s="5" t="n">
        <v>32534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3</v>
      </c>
      <c r="B1" s="2" t="s">
        <v>72</v>
      </c>
      <c r="C1" s="2" t="s">
        <v>1</v>
      </c>
      <c r="D1" s="2" t="s">
        <v>224</v>
      </c>
    </row>
    <row r="2" spans="1:4">
      <c r="B2" s="2" t="s">
        <v>2</v>
      </c>
      <c r="C2" s="2" t="s">
        <v>2</v>
      </c>
      <c r="D2" s="2" t="s">
        <v>27</v>
      </c>
    </row>
    <row r="3" spans="1:4">
      <c r="A3" s="4" t="s">
        <v>225</v>
      </c>
      <c r="D3" s="4" t="s">
        <v>48</v>
      </c>
    </row>
    <row r="4" spans="1:4">
      <c r="A4" s="4" t="s">
        <v>226</v>
      </c>
      <c r="D4" s="5" t="n">
        <v>55000</v>
      </c>
    </row>
    <row r="5" spans="1:4">
      <c r="A5" s="4" t="s">
        <v>227</v>
      </c>
      <c r="B5" s="7" t="n">
        <v>-17000</v>
      </c>
      <c r="C5" s="7" t="n">
        <v>-44000</v>
      </c>
    </row>
    <row r="6" spans="1:4">
      <c r="A6" s="4" t="s">
        <v>228</v>
      </c>
      <c r="D6" s="7" t="n">
        <v>55000</v>
      </c>
    </row>
    <row r="7" spans="1:4">
      <c r="A7" s="4" t="s">
        <v>220</v>
      </c>
    </row>
    <row r="8" spans="1:4">
      <c r="A8" s="4" t="s">
        <v>225</v>
      </c>
      <c r="B8" s="5" t="n">
        <v>55000</v>
      </c>
      <c r="C8" s="5" t="n">
        <v>55000</v>
      </c>
    </row>
    <row r="9" spans="1:4">
      <c r="A9" s="4" t="s">
        <v>227</v>
      </c>
      <c r="C9" s="5" t="n">
        <v>-44000</v>
      </c>
    </row>
    <row r="10" spans="1:4">
      <c r="A10" s="4" t="s">
        <v>228</v>
      </c>
      <c r="B10" s="7" t="n">
        <v>99000</v>
      </c>
      <c r="C10" s="7" t="n">
        <v>9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229</v>
      </c>
      <c r="B1" s="2" t="s">
        <v>72</v>
      </c>
      <c r="C1" s="2" t="s">
        <v>1</v>
      </c>
    </row>
    <row r="2" spans="1:3">
      <c r="B2" s="2" t="s">
        <v>2</v>
      </c>
      <c r="C2" s="2" t="s">
        <v>2</v>
      </c>
    </row>
    <row r="3" spans="1:3">
      <c r="A3" s="3" t="s">
        <v>137</v>
      </c>
    </row>
    <row r="4" spans="1:3">
      <c r="A4" s="4" t="s">
        <v>227</v>
      </c>
      <c r="B4" s="7" t="n">
        <v>-17000</v>
      </c>
      <c r="C4" s="7" t="n">
        <v>-4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30</v>
      </c>
      <c r="B1" s="2" t="s">
        <v>231</v>
      </c>
    </row>
    <row r="2" spans="1:2">
      <c r="A2" s="3" t="s">
        <v>139</v>
      </c>
    </row>
    <row r="3" spans="1:2">
      <c r="A3" s="4" t="s">
        <v>232</v>
      </c>
      <c r="B3" s="7" t="n">
        <v>55000</v>
      </c>
    </row>
    <row r="4" spans="1:2">
      <c r="A4" s="4" t="s">
        <v>233</v>
      </c>
      <c r="B4"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4</v>
      </c>
      <c r="B1" s="2" t="s">
        <v>1</v>
      </c>
    </row>
    <row r="2" spans="1:3">
      <c r="B2" s="2" t="s">
        <v>2</v>
      </c>
      <c r="C2" s="2" t="s">
        <v>27</v>
      </c>
    </row>
    <row r="3" spans="1:3">
      <c r="A3" s="4" t="s">
        <v>235</v>
      </c>
      <c r="B3" s="7" t="n">
        <v>3775173</v>
      </c>
      <c r="C3" s="7" t="n">
        <v>3649520</v>
      </c>
    </row>
    <row r="4" spans="1:3">
      <c r="A4" s="4" t="s">
        <v>236</v>
      </c>
      <c r="B4" s="5" t="n">
        <v>-878776</v>
      </c>
      <c r="C4" s="5" t="n">
        <v>-590537</v>
      </c>
    </row>
    <row r="5" spans="1:3">
      <c r="A5" s="4" t="s">
        <v>237</v>
      </c>
      <c r="B5" s="5" t="n">
        <v>2896407</v>
      </c>
      <c r="C5" s="5" t="n">
        <v>3058983</v>
      </c>
    </row>
    <row r="6" spans="1:3">
      <c r="A6" s="4" t="s">
        <v>238</v>
      </c>
    </row>
    <row r="7" spans="1:3">
      <c r="A7" s="4" t="s">
        <v>235</v>
      </c>
      <c r="B7" s="7" t="n">
        <v>12446</v>
      </c>
      <c r="C7" s="5" t="n">
        <v>12446</v>
      </c>
    </row>
    <row r="8" spans="1:3">
      <c r="A8" s="4" t="s">
        <v>239</v>
      </c>
      <c r="B8" s="4" t="s">
        <v>240</v>
      </c>
    </row>
    <row r="9" spans="1:3">
      <c r="A9" s="4" t="s">
        <v>241</v>
      </c>
    </row>
    <row r="10" spans="1:3">
      <c r="A10" s="4" t="s">
        <v>235</v>
      </c>
      <c r="B10" s="7" t="n">
        <v>54340</v>
      </c>
      <c r="C10" s="5" t="n">
        <v>53332</v>
      </c>
    </row>
    <row r="11" spans="1:3">
      <c r="A11" s="4" t="s">
        <v>239</v>
      </c>
      <c r="B11" s="4" t="s">
        <v>242</v>
      </c>
    </row>
    <row r="12" spans="1:3">
      <c r="A12" s="4" t="s">
        <v>243</v>
      </c>
    </row>
    <row r="13" spans="1:3">
      <c r="A13" s="4" t="s">
        <v>235</v>
      </c>
      <c r="B13" s="7" t="n">
        <v>83666</v>
      </c>
      <c r="C13" s="5" t="n">
        <v>83666</v>
      </c>
    </row>
    <row r="14" spans="1:3">
      <c r="A14" s="4" t="s">
        <v>239</v>
      </c>
      <c r="B14" s="4" t="s">
        <v>240</v>
      </c>
    </row>
    <row r="15" spans="1:3">
      <c r="A15" s="4" t="s">
        <v>244</v>
      </c>
    </row>
    <row r="16" spans="1:3">
      <c r="A16" s="4" t="s">
        <v>235</v>
      </c>
      <c r="B16" s="7" t="n">
        <v>854721</v>
      </c>
      <c r="C16" s="5" t="n">
        <v>730076</v>
      </c>
    </row>
    <row r="17" spans="1:3">
      <c r="A17" s="4" t="s">
        <v>239</v>
      </c>
      <c r="B17" s="4" t="s">
        <v>245</v>
      </c>
    </row>
    <row r="18" spans="1:3">
      <c r="A18" s="4" t="s">
        <v>246</v>
      </c>
    </row>
    <row r="19" spans="1:3">
      <c r="A19" s="4" t="s">
        <v>235</v>
      </c>
      <c r="B19" s="7" t="n">
        <v>2770000</v>
      </c>
      <c r="C19" s="7" t="n">
        <v>2770000</v>
      </c>
    </row>
    <row r="20" spans="1:3">
      <c r="A20" s="4" t="s">
        <v>239</v>
      </c>
      <c r="B20"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7</v>
      </c>
      <c r="B1" s="2" t="s">
        <v>72</v>
      </c>
      <c r="D1" s="2" t="s">
        <v>1</v>
      </c>
    </row>
    <row r="2" spans="1:5">
      <c r="B2" s="2" t="s">
        <v>2</v>
      </c>
      <c r="C2" s="2" t="s">
        <v>73</v>
      </c>
      <c r="D2" s="2" t="s">
        <v>2</v>
      </c>
      <c r="E2" s="2" t="s">
        <v>73</v>
      </c>
    </row>
    <row r="3" spans="1:5">
      <c r="A3" s="4" t="s">
        <v>248</v>
      </c>
      <c r="B3" s="7" t="n">
        <v>96832</v>
      </c>
      <c r="C3" s="7" t="n">
        <v>105971</v>
      </c>
      <c r="D3" s="7" t="n">
        <v>288229</v>
      </c>
      <c r="E3" s="7" t="n">
        <v>2935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249</v>
      </c>
      <c r="B1" s="2" t="s">
        <v>250</v>
      </c>
      <c r="C1" s="2" t="s">
        <v>251</v>
      </c>
      <c r="D1" s="2" t="s">
        <v>27</v>
      </c>
      <c r="E1" s="2" t="s">
        <v>2</v>
      </c>
    </row>
    <row r="2" spans="1:5">
      <c r="A2" s="4" t="s">
        <v>252</v>
      </c>
      <c r="E2" s="7" t="n">
        <v>135000</v>
      </c>
    </row>
    <row r="3" spans="1:5">
      <c r="A3" s="4" t="s">
        <v>246</v>
      </c>
    </row>
    <row r="4" spans="1:5">
      <c r="A4" s="4" t="s">
        <v>253</v>
      </c>
      <c r="B4" s="5" t="n">
        <v>200000</v>
      </c>
    </row>
    <row r="5" spans="1:5">
      <c r="A5" s="4" t="s">
        <v>254</v>
      </c>
      <c r="B5" s="7" t="n">
        <v>10000</v>
      </c>
    </row>
    <row r="6" spans="1:5">
      <c r="A6" s="4" t="s">
        <v>255</v>
      </c>
      <c r="B6" s="7" t="n">
        <v>155000</v>
      </c>
    </row>
    <row r="7" spans="1:5">
      <c r="A7" s="4" t="s">
        <v>256</v>
      </c>
      <c r="D7" s="7" t="n">
        <v>30000</v>
      </c>
    </row>
    <row r="8" spans="1:5">
      <c r="A8" s="4" t="s">
        <v>252</v>
      </c>
      <c r="D8" s="7" t="n">
        <v>135000</v>
      </c>
    </row>
    <row r="9" spans="1:5">
      <c r="A9" s="4" t="s">
        <v>257</v>
      </c>
      <c r="B9" s="4" t="s">
        <v>258</v>
      </c>
    </row>
    <row r="10" spans="1:5">
      <c r="A10" s="4" t="s">
        <v>259</v>
      </c>
      <c r="C10" s="5" t="n">
        <v>200000</v>
      </c>
    </row>
    <row r="11" spans="1:5">
      <c r="A11" s="4" t="s">
        <v>260</v>
      </c>
      <c r="C11" s="7" t="n">
        <v>10000</v>
      </c>
    </row>
    <row r="12" spans="1:5">
      <c r="A12" s="4" t="s">
        <v>261</v>
      </c>
      <c r="C12" s="7"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2</v>
      </c>
      <c r="B1" s="2" t="s">
        <v>2</v>
      </c>
      <c r="C1" s="2" t="s">
        <v>27</v>
      </c>
    </row>
    <row r="2" spans="1:3">
      <c r="A2" s="4" t="s">
        <v>263</v>
      </c>
      <c r="B2" s="7" t="n">
        <v>435000</v>
      </c>
      <c r="C2" s="7" t="n">
        <v>435000</v>
      </c>
    </row>
    <row r="3" spans="1:3">
      <c r="A3" s="4" t="s">
        <v>264</v>
      </c>
      <c r="B3" s="5" t="n">
        <v>54375</v>
      </c>
      <c r="C3" s="5" t="n">
        <v>21750</v>
      </c>
    </row>
    <row r="4" spans="1:3">
      <c r="A4" s="4" t="s">
        <v>265</v>
      </c>
    </row>
    <row r="5" spans="1:3">
      <c r="A5" s="4" t="s">
        <v>263</v>
      </c>
      <c r="B5" s="5" t="n">
        <v>400000</v>
      </c>
      <c r="C5" s="5" t="n">
        <v>400000</v>
      </c>
    </row>
    <row r="6" spans="1:3">
      <c r="A6" s="4" t="s">
        <v>264</v>
      </c>
      <c r="B6" s="5" t="n">
        <v>50000</v>
      </c>
      <c r="C6" s="5" t="n">
        <v>20000</v>
      </c>
    </row>
    <row r="7" spans="1:3">
      <c r="A7" s="4" t="s">
        <v>266</v>
      </c>
    </row>
    <row r="8" spans="1:3">
      <c r="A8" s="4" t="s">
        <v>263</v>
      </c>
      <c r="B8" s="5" t="n">
        <v>35000</v>
      </c>
      <c r="C8" s="5" t="n">
        <v>35000</v>
      </c>
    </row>
    <row r="9" spans="1:3">
      <c r="A9" s="4" t="s">
        <v>264</v>
      </c>
      <c r="B9" s="7" t="n">
        <v>4375</v>
      </c>
      <c r="C9" s="7" t="n">
        <v>1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1"/>
    <col customWidth="1" max="3" min="3" width="21"/>
  </cols>
  <sheetData>
    <row r="1" spans="1:3">
      <c r="A1" s="1" t="s">
        <v>267</v>
      </c>
      <c r="B1" s="2" t="s">
        <v>72</v>
      </c>
      <c r="C1" s="2" t="s">
        <v>1</v>
      </c>
    </row>
    <row r="2" spans="1:3">
      <c r="B2" s="2" t="s">
        <v>268</v>
      </c>
      <c r="C2" s="2" t="s">
        <v>268</v>
      </c>
    </row>
    <row r="3" spans="1:3">
      <c r="A3" s="4" t="s">
        <v>269</v>
      </c>
      <c r="B3" s="7" t="n">
        <v>10875</v>
      </c>
      <c r="C3" s="7" t="n">
        <v>32625</v>
      </c>
    </row>
    <row r="4" spans="1:3">
      <c r="A4" s="4" t="s">
        <v>270</v>
      </c>
      <c r="B4" s="5" t="n">
        <v>43500</v>
      </c>
      <c r="C4" s="5" t="n">
        <v>43500</v>
      </c>
    </row>
    <row r="5" spans="1:3">
      <c r="A5" s="4" t="s">
        <v>271</v>
      </c>
      <c r="B5" s="5" t="n">
        <v>43500</v>
      </c>
      <c r="C5" s="5" t="n">
        <v>43500</v>
      </c>
    </row>
    <row r="6" spans="1:3">
      <c r="A6" s="4" t="s">
        <v>272</v>
      </c>
      <c r="B6" s="5" t="n">
        <v>43500</v>
      </c>
      <c r="C6" s="5" t="n">
        <v>43500</v>
      </c>
    </row>
    <row r="7" spans="1:3">
      <c r="A7" s="4" t="s">
        <v>273</v>
      </c>
      <c r="B7" s="5" t="n">
        <v>43500</v>
      </c>
      <c r="C7" s="5" t="n">
        <v>43500</v>
      </c>
    </row>
    <row r="8" spans="1:3">
      <c r="A8" s="4" t="s">
        <v>274</v>
      </c>
      <c r="B8" s="7" t="n">
        <v>43500</v>
      </c>
      <c r="C8" s="7" t="n">
        <v>43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5</v>
      </c>
      <c r="B1" s="2" t="s">
        <v>2</v>
      </c>
      <c r="C1" s="2" t="s">
        <v>27</v>
      </c>
    </row>
    <row r="2" spans="1:3">
      <c r="A2" s="3" t="s">
        <v>150</v>
      </c>
    </row>
    <row r="3" spans="1:3">
      <c r="A3" s="4" t="s">
        <v>276</v>
      </c>
      <c r="B3" s="7" t="n">
        <v>145868</v>
      </c>
      <c r="C3" s="7" t="n">
        <v>244977</v>
      </c>
    </row>
    <row r="4" spans="1:3">
      <c r="A4" s="4" t="s">
        <v>277</v>
      </c>
      <c r="B4" s="5" t="n">
        <v>8361</v>
      </c>
      <c r="C4" s="5" t="n">
        <v>3518</v>
      </c>
    </row>
    <row r="5" spans="1:3">
      <c r="A5" s="4" t="s">
        <v>278</v>
      </c>
      <c r="B5" s="5" t="n">
        <v>3571</v>
      </c>
      <c r="C5" s="4" t="s">
        <v>48</v>
      </c>
    </row>
    <row r="6" spans="1:3">
      <c r="A6" s="4" t="s">
        <v>279</v>
      </c>
      <c r="B6" s="5" t="n">
        <v>135000</v>
      </c>
      <c r="C6" s="5" t="n">
        <v>135000</v>
      </c>
    </row>
    <row r="7" spans="1:3">
      <c r="A7" s="4" t="s">
        <v>280</v>
      </c>
      <c r="B7" s="5" t="n">
        <v>35843</v>
      </c>
      <c r="C7" s="5" t="n">
        <v>4776</v>
      </c>
    </row>
    <row r="8" spans="1:3">
      <c r="A8" s="4" t="s">
        <v>281</v>
      </c>
      <c r="B8" s="5" t="n">
        <v>102000</v>
      </c>
      <c r="C8" s="5" t="n">
        <v>102000</v>
      </c>
    </row>
    <row r="9" spans="1:3">
      <c r="A9" s="4" t="s">
        <v>282</v>
      </c>
      <c r="B9" s="5" t="n">
        <v>2332</v>
      </c>
      <c r="C9" s="4" t="s">
        <v>48</v>
      </c>
    </row>
    <row r="10" spans="1:3">
      <c r="A10" s="4" t="s">
        <v>283</v>
      </c>
      <c r="B10" s="5" t="n">
        <v>1755</v>
      </c>
      <c r="C10" s="4" t="s">
        <v>48</v>
      </c>
    </row>
    <row r="11" spans="1:3">
      <c r="A11" s="4" t="s">
        <v>284</v>
      </c>
      <c r="B11" s="5" t="n">
        <v>104167</v>
      </c>
      <c r="C11" s="5" t="n">
        <v>104167</v>
      </c>
    </row>
    <row r="12" spans="1:3">
      <c r="A12" s="4" t="s">
        <v>285</v>
      </c>
      <c r="B12" s="5" t="n">
        <v>91000</v>
      </c>
      <c r="C12" s="5" t="n">
        <v>91000</v>
      </c>
    </row>
    <row r="13" spans="1:3">
      <c r="A13" s="4" t="s">
        <v>286</v>
      </c>
      <c r="B13" s="5" t="n">
        <v>7919</v>
      </c>
      <c r="C13" s="5" t="n">
        <v>20847</v>
      </c>
    </row>
    <row r="14" spans="1:3">
      <c r="A14" s="4" t="s">
        <v>287</v>
      </c>
      <c r="B14" s="7" t="n">
        <v>637816</v>
      </c>
      <c r="C14" s="7" t="n">
        <v>705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8</v>
      </c>
      <c r="B1" s="2" t="s">
        <v>2</v>
      </c>
      <c r="C1" s="2" t="s">
        <v>73</v>
      </c>
    </row>
    <row r="2" spans="1:3">
      <c r="A2" s="3" t="s">
        <v>150</v>
      </c>
    </row>
    <row r="3" spans="1:3">
      <c r="A3" s="4" t="s">
        <v>289</v>
      </c>
      <c r="B3" s="7" t="n">
        <v>91000</v>
      </c>
      <c r="C3" s="7" t="n">
        <v>9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95311</v>
      </c>
      <c r="C4" s="7" t="n">
        <v>198043</v>
      </c>
      <c r="D4" s="7" t="n">
        <v>987876</v>
      </c>
      <c r="E4" s="7" t="n">
        <v>574325</v>
      </c>
    </row>
    <row r="5" spans="1:5">
      <c r="A5" s="4" t="s">
        <v>76</v>
      </c>
      <c r="B5" s="5" t="n">
        <v>207130</v>
      </c>
      <c r="C5" s="5" t="n">
        <v>83375</v>
      </c>
      <c r="D5" s="5" t="n">
        <v>325764</v>
      </c>
      <c r="E5" s="5" t="n">
        <v>199651</v>
      </c>
    </row>
    <row r="6" spans="1:5">
      <c r="A6" s="4" t="s">
        <v>77</v>
      </c>
      <c r="B6" s="5" t="n">
        <v>388181</v>
      </c>
      <c r="C6" s="5" t="n">
        <v>114668</v>
      </c>
      <c r="D6" s="5" t="n">
        <v>662112</v>
      </c>
      <c r="E6" s="5" t="n">
        <v>374674</v>
      </c>
    </row>
    <row r="7" spans="1:5">
      <c r="A7" s="3" t="s">
        <v>78</v>
      </c>
    </row>
    <row r="8" spans="1:5">
      <c r="A8" s="4" t="s">
        <v>79</v>
      </c>
      <c r="B8" s="5" t="n">
        <v>48509</v>
      </c>
      <c r="C8" s="5" t="n">
        <v>121471</v>
      </c>
      <c r="D8" s="5" t="n">
        <v>174712</v>
      </c>
      <c r="E8" s="5" t="n">
        <v>471677</v>
      </c>
    </row>
    <row r="9" spans="1:5">
      <c r="A9" s="4" t="s">
        <v>80</v>
      </c>
      <c r="B9" s="5" t="n">
        <v>129902</v>
      </c>
      <c r="C9" s="5" t="n">
        <v>202885</v>
      </c>
      <c r="D9" s="5" t="n">
        <v>459016</v>
      </c>
      <c r="E9" s="5" t="n">
        <v>615128</v>
      </c>
    </row>
    <row r="10" spans="1:5">
      <c r="A10" s="4" t="s">
        <v>81</v>
      </c>
      <c r="B10" s="5" t="n">
        <v>107707</v>
      </c>
      <c r="C10" s="5" t="n">
        <v>105971</v>
      </c>
      <c r="D10" s="5" t="n">
        <v>320854</v>
      </c>
      <c r="E10" s="5" t="n">
        <v>293577</v>
      </c>
    </row>
    <row r="11" spans="1:5">
      <c r="A11" s="4" t="s">
        <v>82</v>
      </c>
      <c r="B11" s="5" t="n">
        <v>286118</v>
      </c>
      <c r="C11" s="5" t="n">
        <v>430327</v>
      </c>
      <c r="D11" s="5" t="n">
        <v>954582</v>
      </c>
      <c r="E11" s="5" t="n">
        <v>1380382</v>
      </c>
    </row>
    <row r="12" spans="1:5">
      <c r="A12" s="4" t="s">
        <v>83</v>
      </c>
      <c r="B12" s="5" t="n">
        <v>102063</v>
      </c>
      <c r="C12" s="5" t="n">
        <v>-315659</v>
      </c>
      <c r="D12" s="5" t="n">
        <v>-292470</v>
      </c>
      <c r="E12" s="5" t="n">
        <v>-1005708</v>
      </c>
    </row>
    <row r="13" spans="1:5">
      <c r="A13" s="3" t="s">
        <v>84</v>
      </c>
    </row>
    <row r="14" spans="1:5">
      <c r="A14" s="4" t="s">
        <v>85</v>
      </c>
      <c r="B14" s="5" t="n">
        <v>-35155</v>
      </c>
      <c r="C14" s="5" t="n">
        <v>-7672</v>
      </c>
      <c r="D14" s="5" t="n">
        <v>-85569</v>
      </c>
      <c r="E14" s="5" t="n">
        <v>-14372</v>
      </c>
    </row>
    <row r="15" spans="1:5">
      <c r="A15" s="4" t="s">
        <v>86</v>
      </c>
      <c r="B15" s="4" t="s">
        <v>48</v>
      </c>
      <c r="C15" s="5" t="n">
        <v>1</v>
      </c>
      <c r="D15" s="4" t="s">
        <v>48</v>
      </c>
      <c r="E15" s="5" t="n">
        <v>661</v>
      </c>
    </row>
    <row r="16" spans="1:5">
      <c r="A16" s="4" t="s">
        <v>87</v>
      </c>
      <c r="B16" s="5" t="n">
        <v>17000</v>
      </c>
      <c r="C16" s="4" t="s">
        <v>48</v>
      </c>
      <c r="D16" s="5" t="n">
        <v>44000</v>
      </c>
      <c r="E16" s="4" t="s">
        <v>48</v>
      </c>
    </row>
    <row r="17" spans="1:5">
      <c r="A17" s="4" t="s">
        <v>88</v>
      </c>
      <c r="B17" s="5" t="n">
        <v>-52155</v>
      </c>
      <c r="C17" s="5" t="n">
        <v>-7671</v>
      </c>
      <c r="D17" s="5" t="n">
        <v>-129569</v>
      </c>
      <c r="E17" s="5" t="n">
        <v>-13711</v>
      </c>
    </row>
    <row r="18" spans="1:5">
      <c r="A18" s="4" t="s">
        <v>89</v>
      </c>
      <c r="B18" s="5" t="n">
        <v>49908</v>
      </c>
      <c r="C18" s="5" t="n">
        <v>-323330</v>
      </c>
      <c r="D18" s="5" t="n">
        <v>-422039</v>
      </c>
      <c r="E18" s="5" t="n">
        <v>-1019419</v>
      </c>
    </row>
    <row r="19" spans="1:5">
      <c r="A19" s="4" t="s">
        <v>90</v>
      </c>
      <c r="B19" s="4" t="s">
        <v>48</v>
      </c>
      <c r="C19" s="4" t="s">
        <v>48</v>
      </c>
      <c r="D19" s="4" t="s">
        <v>48</v>
      </c>
      <c r="E19" s="4" t="s">
        <v>48</v>
      </c>
    </row>
    <row r="20" spans="1:5">
      <c r="A20" s="4" t="s">
        <v>91</v>
      </c>
      <c r="B20" s="7" t="n">
        <v>49908</v>
      </c>
      <c r="C20" s="7" t="n">
        <v>-323330</v>
      </c>
      <c r="D20" s="7" t="n">
        <v>-422039</v>
      </c>
      <c r="E20" s="7" t="n">
        <v>-1019419</v>
      </c>
    </row>
    <row r="21" spans="1:5">
      <c r="A21" s="3" t="s">
        <v>92</v>
      </c>
    </row>
    <row r="22" spans="1:5">
      <c r="A22" s="4" t="s">
        <v>93</v>
      </c>
      <c r="B22" s="7" t="n">
        <v>0</v>
      </c>
      <c r="C22" s="7" t="n">
        <v>0</v>
      </c>
      <c r="D22" s="7" t="n">
        <v>0</v>
      </c>
      <c r="E22" s="7" t="n">
        <v>0</v>
      </c>
    </row>
    <row r="23" spans="1:5">
      <c r="A23" s="4" t="s">
        <v>94</v>
      </c>
      <c r="B23" s="5" t="n">
        <v>325341224</v>
      </c>
      <c r="C23" s="5" t="n">
        <v>325015137</v>
      </c>
      <c r="D23" s="5" t="n">
        <v>325341224</v>
      </c>
      <c r="E23" s="5" t="n">
        <v>320754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90</v>
      </c>
      <c r="B1" s="2" t="s">
        <v>72</v>
      </c>
      <c r="C1" s="2" t="s">
        <v>1</v>
      </c>
    </row>
    <row r="2" spans="1:8">
      <c r="B2" s="2" t="s">
        <v>2</v>
      </c>
      <c r="C2" s="2" t="s">
        <v>2</v>
      </c>
      <c r="D2" s="2" t="s">
        <v>291</v>
      </c>
      <c r="E2" s="2" t="s">
        <v>292</v>
      </c>
      <c r="F2" s="2" t="s">
        <v>293</v>
      </c>
      <c r="G2" s="2" t="s">
        <v>27</v>
      </c>
      <c r="H2" s="2" t="s">
        <v>294</v>
      </c>
    </row>
    <row r="3" spans="1:8">
      <c r="A3" s="4" t="s">
        <v>295</v>
      </c>
      <c r="B3" s="7" t="n">
        <v>35843</v>
      </c>
      <c r="C3" s="7" t="n">
        <v>35843</v>
      </c>
      <c r="G3" s="7" t="n">
        <v>4776</v>
      </c>
    </row>
    <row r="4" spans="1:8">
      <c r="A4" s="4" t="s">
        <v>296</v>
      </c>
    </row>
    <row r="5" spans="1:8">
      <c r="A5" s="4" t="s">
        <v>297</v>
      </c>
      <c r="H5" s="7" t="n">
        <v>150000</v>
      </c>
    </row>
    <row r="6" spans="1:8">
      <c r="A6" s="4" t="s">
        <v>298</v>
      </c>
      <c r="C6" s="7" t="n">
        <v>150000</v>
      </c>
    </row>
    <row r="7" spans="1:8">
      <c r="A7" s="4" t="s">
        <v>299</v>
      </c>
      <c r="C7" s="4" t="s">
        <v>300</v>
      </c>
    </row>
    <row r="8" spans="1:8">
      <c r="A8" s="4" t="s">
        <v>301</v>
      </c>
      <c r="H8" s="4" t="s">
        <v>302</v>
      </c>
    </row>
    <row r="9" spans="1:8">
      <c r="A9" s="4" t="s">
        <v>85</v>
      </c>
      <c r="B9" s="5" t="n">
        <v>3750</v>
      </c>
      <c r="C9" s="7" t="n">
        <v>11250</v>
      </c>
    </row>
    <row r="10" spans="1:8">
      <c r="A10" s="4" t="s">
        <v>295</v>
      </c>
      <c r="B10" s="5" t="n">
        <v>7654</v>
      </c>
      <c r="C10" s="5" t="n">
        <v>7654</v>
      </c>
    </row>
    <row r="11" spans="1:8">
      <c r="A11" s="4" t="s">
        <v>303</v>
      </c>
      <c r="C11" s="5" t="n">
        <v>240000</v>
      </c>
    </row>
    <row r="12" spans="1:8">
      <c r="A12" s="4" t="s">
        <v>304</v>
      </c>
      <c r="H12" s="9" t="n">
        <v>0.25</v>
      </c>
    </row>
    <row r="13" spans="1:8">
      <c r="A13" s="4" t="s">
        <v>305</v>
      </c>
    </row>
    <row r="14" spans="1:8">
      <c r="A14" s="4" t="s">
        <v>297</v>
      </c>
      <c r="E14" s="7" t="n">
        <v>75000</v>
      </c>
    </row>
    <row r="15" spans="1:8">
      <c r="A15" s="4" t="s">
        <v>301</v>
      </c>
      <c r="E15" s="4" t="s">
        <v>306</v>
      </c>
    </row>
    <row r="16" spans="1:8">
      <c r="A16" s="4" t="s">
        <v>307</v>
      </c>
    </row>
    <row r="17" spans="1:8">
      <c r="A17" s="4" t="s">
        <v>297</v>
      </c>
      <c r="D17" s="7" t="n">
        <v>75000</v>
      </c>
    </row>
    <row r="18" spans="1:8">
      <c r="A18" s="4" t="s">
        <v>308</v>
      </c>
    </row>
    <row r="19" spans="1:8">
      <c r="A19" s="4" t="s">
        <v>297</v>
      </c>
      <c r="G19" s="7" t="n">
        <v>120000</v>
      </c>
    </row>
    <row r="20" spans="1:8">
      <c r="A20" s="4" t="s">
        <v>298</v>
      </c>
      <c r="C20" s="7" t="n">
        <v>120000</v>
      </c>
    </row>
    <row r="21" spans="1:8">
      <c r="A21" s="4" t="s">
        <v>299</v>
      </c>
      <c r="C21" s="4" t="s">
        <v>309</v>
      </c>
    </row>
    <row r="22" spans="1:8">
      <c r="A22" s="4" t="s">
        <v>301</v>
      </c>
      <c r="G22" s="4" t="s">
        <v>302</v>
      </c>
    </row>
    <row r="23" spans="1:8">
      <c r="A23" s="4" t="s">
        <v>295</v>
      </c>
      <c r="B23" s="7" t="n">
        <v>13586</v>
      </c>
      <c r="C23" s="7" t="n">
        <v>13586</v>
      </c>
    </row>
    <row r="24" spans="1:8">
      <c r="A24" s="4" t="s">
        <v>303</v>
      </c>
      <c r="C24" s="5" t="n">
        <v>200000</v>
      </c>
    </row>
    <row r="25" spans="1:8">
      <c r="A25" s="4" t="s">
        <v>310</v>
      </c>
    </row>
    <row r="26" spans="1:8">
      <c r="A26" s="4" t="s">
        <v>297</v>
      </c>
      <c r="F26" s="7" t="n">
        <v>62500</v>
      </c>
    </row>
    <row r="27" spans="1:8">
      <c r="A27" s="4" t="s">
        <v>298</v>
      </c>
      <c r="C27" s="7" t="n">
        <v>62500</v>
      </c>
    </row>
    <row r="28" spans="1:8">
      <c r="A28" s="4" t="s">
        <v>299</v>
      </c>
      <c r="C28" s="4" t="s">
        <v>309</v>
      </c>
    </row>
    <row r="29" spans="1:8">
      <c r="A29" s="4" t="s">
        <v>301</v>
      </c>
      <c r="F29" s="4" t="s">
        <v>302</v>
      </c>
    </row>
    <row r="30" spans="1:8">
      <c r="A30" s="4" t="s">
        <v>311</v>
      </c>
      <c r="C30" s="4" t="s">
        <v>312</v>
      </c>
    </row>
    <row r="31" spans="1:8">
      <c r="A31" s="4" t="s">
        <v>313</v>
      </c>
      <c r="C31" s="7" t="n">
        <v>40000</v>
      </c>
    </row>
    <row r="32" spans="1:8">
      <c r="A32" s="4" t="s">
        <v>305</v>
      </c>
    </row>
    <row r="33" spans="1:8">
      <c r="A33" s="4" t="s">
        <v>299</v>
      </c>
      <c r="C33" s="4" t="s">
        <v>309</v>
      </c>
    </row>
    <row r="34" spans="1:8">
      <c r="A34" s="4" t="s">
        <v>85</v>
      </c>
      <c r="C34" s="7" t="n">
        <v>2141</v>
      </c>
    </row>
    <row r="35" spans="1:8">
      <c r="A35" s="4" t="s">
        <v>307</v>
      </c>
    </row>
    <row r="36" spans="1:8">
      <c r="A36" s="4" t="s">
        <v>298</v>
      </c>
      <c r="C36" s="5" t="n">
        <v>75000</v>
      </c>
    </row>
    <row r="37" spans="1:8">
      <c r="A37" s="4" t="s">
        <v>314</v>
      </c>
      <c r="C37" s="5" t="n">
        <v>25000</v>
      </c>
    </row>
    <row r="38" spans="1:8">
      <c r="A38" s="4" t="s">
        <v>315</v>
      </c>
      <c r="C38" s="5" t="n">
        <v>11835</v>
      </c>
    </row>
    <row r="39" spans="1:8">
      <c r="A39" s="4" t="s">
        <v>316</v>
      </c>
      <c r="C39" s="5" t="n">
        <v>13165</v>
      </c>
    </row>
    <row r="40" spans="1:8">
      <c r="A40" s="4" t="s">
        <v>317</v>
      </c>
      <c r="C40" s="5" t="n">
        <v>100000</v>
      </c>
    </row>
    <row r="41" spans="1:8">
      <c r="A41" s="4" t="s">
        <v>318</v>
      </c>
      <c r="C41" s="7"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19</v>
      </c>
      <c r="B1" s="2" t="s">
        <v>72</v>
      </c>
      <c r="D1" s="2" t="s">
        <v>1</v>
      </c>
    </row>
    <row r="2" spans="1:8">
      <c r="B2" s="2" t="s">
        <v>2</v>
      </c>
      <c r="C2" s="2" t="s">
        <v>73</v>
      </c>
      <c r="D2" s="2" t="s">
        <v>2</v>
      </c>
      <c r="E2" s="2" t="s">
        <v>73</v>
      </c>
      <c r="F2" s="2" t="s">
        <v>320</v>
      </c>
      <c r="G2" s="2" t="s">
        <v>321</v>
      </c>
      <c r="H2" s="2" t="s">
        <v>27</v>
      </c>
    </row>
    <row r="3" spans="1:8">
      <c r="A3" s="4" t="s">
        <v>322</v>
      </c>
      <c r="D3" s="7" t="n">
        <v>12466</v>
      </c>
    </row>
    <row r="4" spans="1:8">
      <c r="A4" s="4" t="s">
        <v>323</v>
      </c>
    </row>
    <row r="5" spans="1:8">
      <c r="A5" s="4" t="s">
        <v>324</v>
      </c>
      <c r="D5" s="5" t="n">
        <v>160000</v>
      </c>
    </row>
    <row r="6" spans="1:8">
      <c r="A6" s="4" t="s">
        <v>325</v>
      </c>
      <c r="D6" s="7" t="n">
        <v>80000</v>
      </c>
    </row>
    <row r="7" spans="1:8">
      <c r="A7" s="4" t="s">
        <v>326</v>
      </c>
      <c r="D7" s="4" t="s">
        <v>327</v>
      </c>
    </row>
    <row r="8" spans="1:8">
      <c r="A8" s="4" t="s">
        <v>299</v>
      </c>
      <c r="D8" s="4" t="s">
        <v>328</v>
      </c>
    </row>
    <row r="9" spans="1:8">
      <c r="A9" s="4" t="s">
        <v>301</v>
      </c>
      <c r="B9" s="4" t="s">
        <v>329</v>
      </c>
      <c r="D9" s="4" t="s">
        <v>329</v>
      </c>
    </row>
    <row r="10" spans="1:8">
      <c r="A10" s="4" t="s">
        <v>85</v>
      </c>
      <c r="D10" s="7" t="n">
        <v>14400</v>
      </c>
    </row>
    <row r="11" spans="1:8">
      <c r="A11" s="4" t="s">
        <v>100</v>
      </c>
      <c r="D11" s="5" t="n">
        <v>4424</v>
      </c>
    </row>
    <row r="12" spans="1:8">
      <c r="A12" s="4" t="s">
        <v>330</v>
      </c>
      <c r="D12" s="5" t="n">
        <v>0</v>
      </c>
    </row>
    <row r="13" spans="1:8">
      <c r="A13" s="4" t="s">
        <v>331</v>
      </c>
      <c r="B13" s="7" t="n">
        <v>8000</v>
      </c>
      <c r="D13" s="5" t="n">
        <v>8000</v>
      </c>
    </row>
    <row r="14" spans="1:8">
      <c r="A14" s="4" t="s">
        <v>332</v>
      </c>
    </row>
    <row r="15" spans="1:8">
      <c r="A15" s="4" t="s">
        <v>324</v>
      </c>
      <c r="D15" s="7" t="n">
        <v>65000</v>
      </c>
    </row>
    <row r="16" spans="1:8">
      <c r="A16" s="4" t="s">
        <v>326</v>
      </c>
      <c r="D16" s="4" t="s">
        <v>333</v>
      </c>
    </row>
    <row r="17" spans="1:8">
      <c r="A17" s="4" t="s">
        <v>299</v>
      </c>
      <c r="D17" s="4" t="s">
        <v>334</v>
      </c>
    </row>
    <row r="18" spans="1:8">
      <c r="A18" s="4" t="s">
        <v>85</v>
      </c>
      <c r="D18" s="7" t="n">
        <v>2539</v>
      </c>
    </row>
    <row r="19" spans="1:8">
      <c r="A19" s="4" t="s">
        <v>335</v>
      </c>
    </row>
    <row r="20" spans="1:8">
      <c r="A20" s="4" t="s">
        <v>324</v>
      </c>
      <c r="D20" s="7" t="n">
        <v>50000</v>
      </c>
    </row>
    <row r="21" spans="1:8">
      <c r="A21" s="4" t="s">
        <v>326</v>
      </c>
      <c r="D21" s="4" t="s">
        <v>336</v>
      </c>
    </row>
    <row r="22" spans="1:8">
      <c r="A22" s="4" t="s">
        <v>299</v>
      </c>
      <c r="D22" s="4" t="s">
        <v>337</v>
      </c>
    </row>
    <row r="23" spans="1:8">
      <c r="A23" s="4" t="s">
        <v>85</v>
      </c>
      <c r="D23" s="7" t="n">
        <v>1389</v>
      </c>
    </row>
    <row r="24" spans="1:8">
      <c r="A24" s="4" t="s">
        <v>338</v>
      </c>
    </row>
    <row r="25" spans="1:8">
      <c r="A25" s="4" t="s">
        <v>324</v>
      </c>
      <c r="D25" s="7" t="n">
        <v>100000</v>
      </c>
    </row>
    <row r="26" spans="1:8">
      <c r="A26" s="4" t="s">
        <v>326</v>
      </c>
      <c r="D26" s="4" t="s">
        <v>339</v>
      </c>
    </row>
    <row r="27" spans="1:8">
      <c r="A27" s="4" t="s">
        <v>299</v>
      </c>
      <c r="D27" s="4" t="s">
        <v>300</v>
      </c>
    </row>
    <row r="28" spans="1:8">
      <c r="A28" s="4" t="s">
        <v>301</v>
      </c>
      <c r="B28" s="4" t="s">
        <v>258</v>
      </c>
      <c r="D28" s="4" t="s">
        <v>258</v>
      </c>
    </row>
    <row r="29" spans="1:8">
      <c r="A29" s="4" t="s">
        <v>85</v>
      </c>
      <c r="B29" s="7" t="n">
        <v>1561</v>
      </c>
      <c r="C29" s="7" t="n">
        <v>1221</v>
      </c>
      <c r="D29" s="7" t="n">
        <v>2950</v>
      </c>
      <c r="E29" s="7" t="n">
        <v>3706</v>
      </c>
    </row>
    <row r="30" spans="1:8">
      <c r="A30" s="4" t="s">
        <v>340</v>
      </c>
      <c r="H30" s="7" t="n">
        <v>91143</v>
      </c>
    </row>
    <row r="31" spans="1:8">
      <c r="A31" s="4" t="s">
        <v>341</v>
      </c>
    </row>
    <row r="32" spans="1:8">
      <c r="A32" s="4" t="s">
        <v>324</v>
      </c>
      <c r="D32" s="7" t="n">
        <v>20500</v>
      </c>
    </row>
    <row r="33" spans="1:8">
      <c r="A33" s="4" t="s">
        <v>326</v>
      </c>
      <c r="D33" s="4" t="s">
        <v>342</v>
      </c>
    </row>
    <row r="34" spans="1:8">
      <c r="A34" s="4" t="s">
        <v>299</v>
      </c>
      <c r="D34" s="4" t="s">
        <v>309</v>
      </c>
    </row>
    <row r="35" spans="1:8">
      <c r="A35" s="4" t="s">
        <v>301</v>
      </c>
      <c r="B35" s="4" t="s">
        <v>306</v>
      </c>
      <c r="D35" s="4" t="s">
        <v>306</v>
      </c>
    </row>
    <row r="36" spans="1:8">
      <c r="A36" s="4" t="s">
        <v>85</v>
      </c>
      <c r="B36" s="7" t="n">
        <v>579</v>
      </c>
      <c r="C36" s="5" t="n">
        <v>619</v>
      </c>
      <c r="D36" s="7" t="n">
        <v>1737</v>
      </c>
      <c r="E36" s="5" t="n">
        <v>1839</v>
      </c>
    </row>
    <row r="37" spans="1:8">
      <c r="A37" s="4" t="s">
        <v>340</v>
      </c>
      <c r="B37" s="7" t="n">
        <v>20500</v>
      </c>
      <c r="D37" s="5" t="n">
        <v>20500</v>
      </c>
    </row>
    <row r="38" spans="1:8">
      <c r="A38" s="4" t="s">
        <v>343</v>
      </c>
      <c r="D38" s="5" t="n">
        <v>20500</v>
      </c>
    </row>
    <row r="39" spans="1:8">
      <c r="A39" s="4" t="s">
        <v>344</v>
      </c>
    </row>
    <row r="40" spans="1:8">
      <c r="A40" s="4" t="s">
        <v>324</v>
      </c>
      <c r="D40" s="7" t="n">
        <v>20500</v>
      </c>
    </row>
    <row r="41" spans="1:8">
      <c r="A41" s="4" t="s">
        <v>326</v>
      </c>
      <c r="D41" s="4" t="s">
        <v>342</v>
      </c>
    </row>
    <row r="42" spans="1:8">
      <c r="A42" s="4" t="s">
        <v>299</v>
      </c>
      <c r="D42" s="4" t="s">
        <v>309</v>
      </c>
    </row>
    <row r="43" spans="1:8">
      <c r="A43" s="4" t="s">
        <v>301</v>
      </c>
      <c r="B43" s="4" t="s">
        <v>306</v>
      </c>
      <c r="D43" s="4" t="s">
        <v>306</v>
      </c>
    </row>
    <row r="44" spans="1:8">
      <c r="A44" s="4" t="s">
        <v>85</v>
      </c>
      <c r="B44" s="7" t="n">
        <v>579</v>
      </c>
      <c r="C44" s="5" t="n">
        <v>605</v>
      </c>
      <c r="D44" s="7" t="n">
        <v>1158</v>
      </c>
      <c r="E44" s="5" t="n">
        <v>1220</v>
      </c>
    </row>
    <row r="45" spans="1:8">
      <c r="A45" s="4" t="s">
        <v>340</v>
      </c>
      <c r="B45" s="5" t="n">
        <v>18100</v>
      </c>
      <c r="D45" s="5" t="n">
        <v>18100</v>
      </c>
    </row>
    <row r="46" spans="1:8">
      <c r="A46" s="4" t="s">
        <v>343</v>
      </c>
      <c r="D46" s="5" t="n">
        <v>18100</v>
      </c>
    </row>
    <row r="47" spans="1:8">
      <c r="A47" s="4" t="s">
        <v>332</v>
      </c>
    </row>
    <row r="48" spans="1:8">
      <c r="A48" s="4" t="s">
        <v>301</v>
      </c>
      <c r="G48" s="4" t="s">
        <v>345</v>
      </c>
    </row>
    <row r="49" spans="1:8">
      <c r="A49" s="4" t="s">
        <v>335</v>
      </c>
    </row>
    <row r="50" spans="1:8">
      <c r="A50" s="4" t="s">
        <v>301</v>
      </c>
      <c r="F50" s="4" t="s">
        <v>306</v>
      </c>
    </row>
    <row r="51" spans="1:8">
      <c r="A51" s="4" t="s">
        <v>346</v>
      </c>
    </row>
    <row r="52" spans="1:8">
      <c r="A52" s="4" t="s">
        <v>280</v>
      </c>
      <c r="B52" s="7" t="n">
        <v>12379</v>
      </c>
      <c r="C52" s="7" t="n">
        <v>9332</v>
      </c>
      <c r="D52" s="7" t="n">
        <v>12379</v>
      </c>
      <c r="E52" s="7" t="n">
        <v>9332</v>
      </c>
    </row>
    <row r="53" spans="1:8">
      <c r="A53" s="4" t="s">
        <v>308</v>
      </c>
    </row>
    <row r="54" spans="1:8">
      <c r="A54" s="4" t="s">
        <v>299</v>
      </c>
      <c r="D54" s="4" t="s">
        <v>309</v>
      </c>
    </row>
    <row r="55" spans="1:8">
      <c r="A55" s="4" t="s">
        <v>301</v>
      </c>
      <c r="H55" s="4" t="s">
        <v>3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27</v>
      </c>
    </row>
    <row r="2" spans="1:3">
      <c r="A2" s="4" t="s">
        <v>42</v>
      </c>
      <c r="B2" s="7" t="n">
        <v>28084</v>
      </c>
      <c r="C2" s="7" t="n">
        <v>46084</v>
      </c>
    </row>
    <row r="3" spans="1:3">
      <c r="A3" s="4" t="s">
        <v>348</v>
      </c>
      <c r="B3" s="5" t="n">
        <v>91000</v>
      </c>
      <c r="C3" s="5" t="n">
        <v>91000</v>
      </c>
    </row>
    <row r="4" spans="1:3">
      <c r="A4" s="4" t="s">
        <v>349</v>
      </c>
      <c r="B4" s="5" t="n">
        <v>28084</v>
      </c>
      <c r="C4" s="5" t="n">
        <v>46084</v>
      </c>
    </row>
    <row r="5" spans="1:3">
      <c r="A5" s="4" t="s">
        <v>350</v>
      </c>
    </row>
    <row r="6" spans="1:3">
      <c r="A6" s="4" t="s">
        <v>351</v>
      </c>
      <c r="B6" s="5" t="n">
        <v>91000</v>
      </c>
      <c r="C6" s="5" t="n">
        <v>91000</v>
      </c>
    </row>
    <row r="7" spans="1:3">
      <c r="A7" s="4" t="s">
        <v>352</v>
      </c>
    </row>
    <row r="8" spans="1:3">
      <c r="A8" s="4" t="s">
        <v>42</v>
      </c>
      <c r="B8" s="5" t="n">
        <v>12999</v>
      </c>
      <c r="C8" s="5" t="n">
        <v>12999</v>
      </c>
    </row>
    <row r="9" spans="1:3">
      <c r="A9" s="4" t="s">
        <v>332</v>
      </c>
    </row>
    <row r="10" spans="1:3">
      <c r="A10" s="4" t="s">
        <v>42</v>
      </c>
      <c r="B10" s="7" t="n">
        <v>15085</v>
      </c>
      <c r="C10" s="7" t="n">
        <v>330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3</v>
      </c>
      <c r="B1" s="2" t="s">
        <v>2</v>
      </c>
      <c r="C1" s="2" t="s">
        <v>27</v>
      </c>
    </row>
    <row r="2" spans="1:3">
      <c r="A2" s="4" t="s">
        <v>354</v>
      </c>
      <c r="B2" s="7" t="n">
        <v>30653</v>
      </c>
      <c r="C2" s="7" t="n">
        <v>37790</v>
      </c>
    </row>
    <row r="3" spans="1:3">
      <c r="A3" s="4" t="s">
        <v>355</v>
      </c>
      <c r="B3" s="7" t="n">
        <v>28084</v>
      </c>
      <c r="C3" s="7" t="n">
        <v>46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0"/>
  </cols>
  <sheetData>
    <row r="1" spans="1:2">
      <c r="A1" s="1" t="s">
        <v>356</v>
      </c>
      <c r="B1" s="2" t="s">
        <v>1</v>
      </c>
    </row>
    <row r="2" spans="1:2">
      <c r="B2" s="2" t="s">
        <v>357</v>
      </c>
    </row>
    <row r="3" spans="1:2">
      <c r="A3" s="4" t="s">
        <v>358</v>
      </c>
      <c r="B3" s="5" t="n">
        <v>50000000</v>
      </c>
    </row>
    <row r="4" spans="1:2">
      <c r="A4" s="4" t="s">
        <v>359</v>
      </c>
      <c r="B4" s="8" t="n">
        <v>0.0001</v>
      </c>
    </row>
    <row r="5" spans="1:2">
      <c r="A5" s="4" t="s">
        <v>360</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61</v>
      </c>
      <c r="B1" s="2" t="s">
        <v>1</v>
      </c>
    </row>
    <row r="2" spans="1:4">
      <c r="B2" s="2" t="s">
        <v>2</v>
      </c>
      <c r="C2" s="2" t="s">
        <v>73</v>
      </c>
      <c r="D2" s="2" t="s">
        <v>27</v>
      </c>
    </row>
    <row r="3" spans="1:4">
      <c r="A3" s="3" t="s">
        <v>165</v>
      </c>
    </row>
    <row r="4" spans="1:4">
      <c r="A4" s="4" t="s">
        <v>362</v>
      </c>
      <c r="B4" s="7" t="n">
        <v>3270</v>
      </c>
    </row>
    <row r="5" spans="1:4">
      <c r="A5" s="4" t="s">
        <v>363</v>
      </c>
      <c r="B5" s="4" t="s">
        <v>364</v>
      </c>
    </row>
    <row r="6" spans="1:4">
      <c r="A6" s="4" t="s">
        <v>365</v>
      </c>
      <c r="B6" s="4" t="s">
        <v>366</v>
      </c>
    </row>
    <row r="7" spans="1:4">
      <c r="A7" s="4" t="s">
        <v>367</v>
      </c>
      <c r="B7" s="4" t="s">
        <v>368</v>
      </c>
    </row>
    <row r="8" spans="1:4">
      <c r="A8" s="4" t="s">
        <v>369</v>
      </c>
      <c r="B8" s="4" t="s">
        <v>370</v>
      </c>
    </row>
    <row r="9" spans="1:4">
      <c r="A9" s="4" t="s">
        <v>371</v>
      </c>
      <c r="B9" s="5" t="n">
        <v>4606</v>
      </c>
    </row>
    <row r="10" spans="1:4">
      <c r="A10" s="4" t="s">
        <v>372</v>
      </c>
      <c r="B10" s="4" t="s">
        <v>373</v>
      </c>
    </row>
    <row r="11" spans="1:4">
      <c r="A11" s="4" t="s">
        <v>374</v>
      </c>
      <c r="B11" s="7" t="n">
        <v>40135</v>
      </c>
      <c r="C11" s="7" t="n">
        <v>43991</v>
      </c>
    </row>
    <row r="12" spans="1:4">
      <c r="A12" s="4" t="s">
        <v>375</v>
      </c>
      <c r="B12" s="7" t="n">
        <v>850</v>
      </c>
    </row>
    <row r="13" spans="1:4">
      <c r="A13" s="4" t="s">
        <v>376</v>
      </c>
      <c r="B13" s="4" t="s">
        <v>377</v>
      </c>
    </row>
    <row r="14" spans="1:4">
      <c r="A14" s="4" t="s">
        <v>378</v>
      </c>
      <c r="B14" s="5" t="n">
        <v>2083333</v>
      </c>
    </row>
    <row r="15" spans="1:4">
      <c r="A15" s="4" t="s">
        <v>379</v>
      </c>
      <c r="B15" s="4" t="s">
        <v>380</v>
      </c>
    </row>
    <row r="16" spans="1:4">
      <c r="A16" s="4" t="s">
        <v>381</v>
      </c>
      <c r="D16" s="7" t="n">
        <v>104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3</v>
      </c>
    </row>
    <row r="3" spans="1:3">
      <c r="A3" s="3" t="s">
        <v>96</v>
      </c>
    </row>
    <row r="4" spans="1:3">
      <c r="A4" s="4" t="s">
        <v>97</v>
      </c>
      <c r="B4" s="7" t="n">
        <v>-422039</v>
      </c>
      <c r="C4" s="7" t="n">
        <v>-1019419</v>
      </c>
    </row>
    <row r="5" spans="1:3">
      <c r="A5" s="3" t="s">
        <v>98</v>
      </c>
    </row>
    <row r="6" spans="1:3">
      <c r="A6" s="4" t="s">
        <v>99</v>
      </c>
      <c r="B6" s="5" t="n">
        <v>320854</v>
      </c>
      <c r="C6" s="5" t="n">
        <v>293577</v>
      </c>
    </row>
    <row r="7" spans="1:3">
      <c r="A7" s="4" t="s">
        <v>100</v>
      </c>
      <c r="B7" s="5" t="n">
        <v>4600</v>
      </c>
      <c r="C7" s="5" t="n">
        <v>1575</v>
      </c>
    </row>
    <row r="8" spans="1:3">
      <c r="A8" s="4" t="s">
        <v>101</v>
      </c>
      <c r="B8" s="5" t="n">
        <v>11835</v>
      </c>
    </row>
    <row r="9" spans="1:3">
      <c r="A9" s="4" t="s">
        <v>102</v>
      </c>
      <c r="B9" s="4" t="s">
        <v>48</v>
      </c>
      <c r="C9" s="5" t="n">
        <v>176000</v>
      </c>
    </row>
    <row r="10" spans="1:3">
      <c r="A10" s="4" t="s">
        <v>103</v>
      </c>
      <c r="B10" s="4" t="s">
        <v>48</v>
      </c>
      <c r="C10" s="4" t="s">
        <v>48</v>
      </c>
    </row>
    <row r="11" spans="1:3">
      <c r="A11" s="4" t="s">
        <v>104</v>
      </c>
      <c r="B11" s="4" t="s">
        <v>48</v>
      </c>
      <c r="C11" s="5" t="n">
        <v>2942</v>
      </c>
    </row>
    <row r="12" spans="1:3">
      <c r="A12" s="4" t="s">
        <v>105</v>
      </c>
      <c r="B12" s="5" t="n">
        <v>44000</v>
      </c>
      <c r="C12" s="4" t="s">
        <v>48</v>
      </c>
    </row>
    <row r="13" spans="1:3">
      <c r="A13" s="4" t="s">
        <v>106</v>
      </c>
      <c r="B13" s="5" t="n">
        <v>106318</v>
      </c>
      <c r="C13" s="5" t="n">
        <v>-75353</v>
      </c>
    </row>
    <row r="14" spans="1:3">
      <c r="A14" s="4" t="s">
        <v>30</v>
      </c>
      <c r="B14" s="5" t="n">
        <v>9602</v>
      </c>
      <c r="C14" s="5" t="n">
        <v>-34258</v>
      </c>
    </row>
    <row r="15" spans="1:3">
      <c r="A15" s="4" t="s">
        <v>32</v>
      </c>
      <c r="B15" s="5" t="n">
        <v>-44024</v>
      </c>
      <c r="C15" s="5" t="n">
        <v>-20193</v>
      </c>
    </row>
    <row r="16" spans="1:3">
      <c r="A16" s="4" t="s">
        <v>36</v>
      </c>
      <c r="B16" s="5" t="n">
        <v>7225</v>
      </c>
      <c r="C16" s="5" t="n">
        <v>-2225</v>
      </c>
    </row>
    <row r="17" spans="1:3">
      <c r="A17" s="4" t="s">
        <v>40</v>
      </c>
      <c r="B17" s="5" t="n">
        <v>-67869</v>
      </c>
      <c r="C17" s="5" t="n">
        <v>-48552</v>
      </c>
    </row>
    <row r="18" spans="1:3">
      <c r="A18" s="4" t="s">
        <v>107</v>
      </c>
      <c r="B18" s="5" t="n">
        <v>-29498</v>
      </c>
      <c r="C18" s="5" t="n">
        <v>-725906</v>
      </c>
    </row>
    <row r="19" spans="1:3">
      <c r="A19" s="3" t="s">
        <v>108</v>
      </c>
    </row>
    <row r="20" spans="1:3">
      <c r="A20" s="4" t="s">
        <v>109</v>
      </c>
      <c r="B20" s="4" t="s">
        <v>48</v>
      </c>
      <c r="C20" s="4" t="s">
        <v>48</v>
      </c>
    </row>
    <row r="21" spans="1:3">
      <c r="A21" s="4" t="s">
        <v>110</v>
      </c>
      <c r="B21" s="5" t="n">
        <v>-125653</v>
      </c>
      <c r="C21" s="5" t="n">
        <v>-176185</v>
      </c>
    </row>
    <row r="22" spans="1:3">
      <c r="A22" s="4" t="s">
        <v>111</v>
      </c>
      <c r="B22" s="4" t="s">
        <v>48</v>
      </c>
      <c r="C22" s="5" t="n">
        <v>-8000</v>
      </c>
    </row>
    <row r="23" spans="1:3">
      <c r="A23" s="4" t="s">
        <v>112</v>
      </c>
      <c r="B23" s="5" t="n">
        <v>-125653</v>
      </c>
      <c r="C23" s="5" t="n">
        <v>-184185</v>
      </c>
    </row>
    <row r="24" spans="1:3">
      <c r="A24" s="3" t="s">
        <v>113</v>
      </c>
    </row>
    <row r="25" spans="1:3">
      <c r="A25" s="4" t="s">
        <v>114</v>
      </c>
      <c r="B25" s="5" t="n">
        <v>-18000</v>
      </c>
      <c r="C25" s="5" t="n">
        <v>-14630</v>
      </c>
    </row>
    <row r="26" spans="1:3">
      <c r="A26" s="4" t="s">
        <v>115</v>
      </c>
      <c r="B26" s="4" t="s">
        <v>48</v>
      </c>
      <c r="C26" s="5" t="n">
        <v>84</v>
      </c>
    </row>
    <row r="27" spans="1:3">
      <c r="A27" s="4" t="s">
        <v>116</v>
      </c>
      <c r="B27" s="4" t="s">
        <v>48</v>
      </c>
      <c r="C27" s="5" t="n">
        <v>391000</v>
      </c>
    </row>
    <row r="28" spans="1:3">
      <c r="A28" s="4" t="s">
        <v>117</v>
      </c>
      <c r="B28" s="5" t="n">
        <v>115000</v>
      </c>
      <c r="C28" s="5" t="n">
        <v>150000</v>
      </c>
    </row>
    <row r="29" spans="1:3">
      <c r="A29" s="4" t="s">
        <v>118</v>
      </c>
      <c r="B29" s="5" t="n">
        <v>90000</v>
      </c>
      <c r="C29" s="4" t="s">
        <v>48</v>
      </c>
    </row>
    <row r="30" spans="1:3">
      <c r="A30" s="4" t="s">
        <v>119</v>
      </c>
      <c r="B30" s="5" t="n">
        <v>212500</v>
      </c>
      <c r="C30" s="5" t="n">
        <v>154613</v>
      </c>
    </row>
    <row r="31" spans="1:3">
      <c r="A31" s="4" t="s">
        <v>120</v>
      </c>
      <c r="B31" s="5" t="n">
        <v>-12466</v>
      </c>
    </row>
    <row r="32" spans="1:3">
      <c r="A32" s="4" t="s">
        <v>121</v>
      </c>
      <c r="B32" s="5" t="n">
        <v>207034</v>
      </c>
      <c r="C32" s="5" t="n">
        <v>680899</v>
      </c>
    </row>
    <row r="33" spans="1:3">
      <c r="A33" s="4" t="s">
        <v>122</v>
      </c>
      <c r="B33" s="5" t="n">
        <v>51883</v>
      </c>
      <c r="C33" s="5" t="n">
        <v>-229192</v>
      </c>
    </row>
    <row r="34" spans="1:3">
      <c r="A34" s="4" t="s">
        <v>123</v>
      </c>
      <c r="B34" s="5" t="n">
        <v>32570</v>
      </c>
      <c r="C34" s="5" t="n">
        <v>340523</v>
      </c>
    </row>
    <row r="35" spans="1:3">
      <c r="A35" s="4" t="s">
        <v>124</v>
      </c>
      <c r="B35" s="5" t="n">
        <v>84453</v>
      </c>
      <c r="C35" s="5" t="n">
        <v>111331</v>
      </c>
    </row>
    <row r="36" spans="1:3">
      <c r="A36" s="3" t="s">
        <v>125</v>
      </c>
    </row>
    <row r="37" spans="1:3">
      <c r="A37" s="4" t="s">
        <v>126</v>
      </c>
      <c r="B37" s="5" t="n">
        <v>6905</v>
      </c>
      <c r="C37" s="5" t="n">
        <v>10248</v>
      </c>
    </row>
    <row r="38" spans="1:3">
      <c r="A38" s="4" t="s">
        <v>127</v>
      </c>
      <c r="B38" s="4" t="s">
        <v>48</v>
      </c>
      <c r="C38" s="5" t="n">
        <v>126250</v>
      </c>
    </row>
    <row r="39" spans="1:3">
      <c r="A39" s="4" t="s">
        <v>128</v>
      </c>
      <c r="B39" s="4" t="s">
        <v>48</v>
      </c>
      <c r="C39" s="5" t="n">
        <v>160000</v>
      </c>
    </row>
    <row r="40" spans="1:3">
      <c r="A40" s="4" t="s">
        <v>129</v>
      </c>
      <c r="B40" s="4" t="s">
        <v>48</v>
      </c>
      <c r="C40" s="5" t="n">
        <v>75000</v>
      </c>
    </row>
    <row r="41" spans="1:3">
      <c r="A41" s="4" t="s">
        <v>130</v>
      </c>
      <c r="B41" s="4" t="s">
        <v>48</v>
      </c>
      <c r="C41" s="7" t="n">
        <v>2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9</v>
      </c>
    </row>
    <row r="4" spans="1:2">
      <c r="A4" s="4" t="s">
        <v>32</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7:15Z</dcterms:created>
  <dcterms:modified xmlns:dcterms="http://purl.org/dc/terms/" xmlns:xsi="http://www.w3.org/2001/XMLSchema-instance" xsi:type="dcterms:W3CDTF">2017-08-03T16:17:15Z</dcterms:modified>
</cp:coreProperties>
</file>